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Summary of Significant Accounti" sheetId="8" r:id="rId8"/>
    <s:sheet name="Balance Sheet Details" sheetId="9" r:id="rId9"/>
    <s:sheet name="Fair Value Measurements" sheetId="10" r:id="rId10"/>
    <s:sheet name="Long-term Debt" sheetId="11" r:id="rId11"/>
    <s:sheet name="Convertible Preferred Stock" sheetId="12" r:id="rId12"/>
    <s:sheet name="Stock-Based Compensation" sheetId="13" r:id="rId13"/>
    <s:sheet name="Commitments and Contingencies" sheetId="14" r:id="rId14"/>
    <s:sheet name="Variable Interest Entity" sheetId="15" r:id="rId15"/>
    <s:sheet name="Business Segment Information" sheetId="16" r:id="rId16"/>
    <s:sheet name="Subsequent Events" sheetId="17" r:id="rId17"/>
    <s:sheet name="Summary of Significant Accoun18" sheetId="18" r:id="rId18"/>
    <s:sheet name="Summary of Significant Accoun19" sheetId="19" r:id="rId19"/>
    <s:sheet name="Balance Sheet Details (Tables)" sheetId="20" r:id="rId20"/>
    <s:sheet name="Fair Value Measurements (Tables" sheetId="21" r:id="rId21"/>
    <s:sheet name="Long-Term Debt (Tables)" sheetId="22" r:id="rId22"/>
    <s:sheet name="Convertible Preferred Stock (Ta" sheetId="23" r:id="rId23"/>
    <s:sheet name="Share-Based Compensation (Table" sheetId="24" r:id="rId24"/>
    <s:sheet name="Commitments and Contingencies (" sheetId="25" r:id="rId25"/>
    <s:sheet name="Variable Interest Entity (Table" sheetId="26" r:id="rId26"/>
    <s:sheet name="Business Segment Information (T" sheetId="27" r:id="rId27"/>
    <s:sheet name="Organization and Basis of Pre28" sheetId="28" r:id="rId28"/>
    <s:sheet name="Organization and Basis of Pre29" sheetId="29" r:id="rId29"/>
    <s:sheet name="Summary of Significant Accoun30" sheetId="30" r:id="rId30"/>
    <s:sheet name="Summary of Significant Accoun31" sheetId="31" r:id="rId31"/>
    <s:sheet name="Balance Sheet Details (Details)" sheetId="32" r:id="rId32"/>
    <s:sheet name="Fair Value Measurements - Fair " sheetId="33" r:id="rId33"/>
    <s:sheet name="Fair Value Measurements - Warra" sheetId="34" r:id="rId34"/>
    <s:sheet name="Fair Value Measurements - Level" sheetId="35" r:id="rId35"/>
    <s:sheet name="Long-term Debt - Types of Debt " sheetId="36" r:id="rId36"/>
    <s:sheet name="Long-term Debts - Summary and O" sheetId="37" r:id="rId37"/>
    <s:sheet name="Convertible Preferred Stock (De" sheetId="38" r:id="rId38"/>
    <s:sheet name="Stock-Based Compensation - Plan" sheetId="39" r:id="rId39"/>
    <s:sheet name="Stock-Based Compensation - Stoc" sheetId="40" r:id="rId40"/>
    <s:sheet name="Stock-Based Compensation - Allo" sheetId="41" r:id="rId41"/>
    <s:sheet name="Stock-Based Compensation - Fair" sheetId="42" r:id="rId42"/>
    <s:sheet name="Commitments and Contingencies -" sheetId="43" r:id="rId43"/>
    <s:sheet name="Commitments and Contingencies44" sheetId="44" r:id="rId44"/>
    <s:sheet name="Variable Interest Entity (Detai" sheetId="45" r:id="rId45"/>
    <s:sheet name="Business Segment Information (D"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5</t>
  </si>
  <si>
    <t>Nov. 10, 2015</t>
  </si>
  <si>
    <t>Document and Entity Information</t>
  </si>
  <si>
    <t>Entity Registrant Name</t>
  </si>
  <si>
    <t>GLAUKO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net</t>
  </si>
  <si>
    <t>Inventory</t>
  </si>
  <si>
    <t>Prepaid expenses and other current assets</t>
  </si>
  <si>
    <t>Restricted cash</t>
  </si>
  <si>
    <t>Total current assets</t>
  </si>
  <si>
    <t>Property and equipment, net</t>
  </si>
  <si>
    <t>Intangible asset, net</t>
  </si>
  <si>
    <t>Deposits and other assets</t>
  </si>
  <si>
    <t>Total assets</t>
  </si>
  <si>
    <t>Current liabilities:</t>
  </si>
  <si>
    <t>Accounts payable</t>
  </si>
  <si>
    <t>Accrued liabilities</t>
  </si>
  <si>
    <t>Line of credit</t>
  </si>
  <si>
    <t>Long-term debt, current portion</t>
  </si>
  <si>
    <t>Deferred rent</t>
  </si>
  <si>
    <t>Total current liabilities</t>
  </si>
  <si>
    <t>Long-term debt, less current portion</t>
  </si>
  <si>
    <t>Stock warrant liability</t>
  </si>
  <si>
    <t>Other liabilities</t>
  </si>
  <si>
    <t>Total liabilities</t>
  </si>
  <si>
    <t>Commitments and contingencies</t>
  </si>
  <si>
    <t xml:space="preserve"> </t>
  </si>
  <si>
    <t>Convertible preferred stock (see Note 6)</t>
  </si>
  <si>
    <t>Stockholders' equity (deficit):</t>
  </si>
  <si>
    <t>Preferred stock, $0.001 par value; 5,000 and 0 shares authorized at September 30, 2015 and December 31, 2014, respectively; no shares issued and outstanding at September 30, 2015 and December 31, 2014, respectively</t>
  </si>
  <si>
    <t>Common stock, $0.001 par value; 150,000 and 77,000 shares authorized at September 30, 2015 and December 31, 2014, respectively; 32,128 and 2,470 shares issued and 32,100 and 2,442 shares outstanding at September 30, 2015 and December 31, 2014, respectively</t>
  </si>
  <si>
    <t>Additional paid-in capital</t>
  </si>
  <si>
    <t>Accumulated other comprehensive income</t>
  </si>
  <si>
    <t>Accumulated deficit</t>
  </si>
  <si>
    <t>Total stockholders' (deficit) equity before treasury stock</t>
  </si>
  <si>
    <t>Less treasury stock</t>
  </si>
  <si>
    <t>Total stockholders' equity (deficit)</t>
  </si>
  <si>
    <t>Noncontrolling interest</t>
  </si>
  <si>
    <t>Total equity (deficit)</t>
  </si>
  <si>
    <t>Total liabilities, convertible preferred stock and equity (deficit)</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4</t>
  </si>
  <si>
    <t>CONSOLIDATED STATEMENTS OF OPERATIONS</t>
  </si>
  <si>
    <t>Net sales</t>
  </si>
  <si>
    <t>Cost of sales</t>
  </si>
  <si>
    <t>Gross profit</t>
  </si>
  <si>
    <t>Operating expenses:</t>
  </si>
  <si>
    <t>Selling, general and administrative</t>
  </si>
  <si>
    <t>Research and development</t>
  </si>
  <si>
    <t>Total operating expenses</t>
  </si>
  <si>
    <t>Loss from operations</t>
  </si>
  <si>
    <t>Other (expense) income, net</t>
  </si>
  <si>
    <t>Interest income</t>
  </si>
  <si>
    <t>Loss on deconsolidation of DOSE</t>
  </si>
  <si>
    <t>Loss on extinguishment of debt</t>
  </si>
  <si>
    <t>Interest expense and other expense, net</t>
  </si>
  <si>
    <t>Change in fair value of stock warrants</t>
  </si>
  <si>
    <t>Total other (expense) income, net</t>
  </si>
  <si>
    <t>Loss before taxes</t>
  </si>
  <si>
    <t>Provision for income taxes</t>
  </si>
  <si>
    <t>Net loss</t>
  </si>
  <si>
    <t>Net loss attributable to noncontrolling interest</t>
  </si>
  <si>
    <t>Net loss attributable to Glaukos Corporation</t>
  </si>
  <si>
    <t>Basic net loss per share attributable to Glaukos Corporation common stockholders (in dollars per share)</t>
  </si>
  <si>
    <t>Diluted net loss per share attributable to Glaukos Corporation common stockholders (in dollars per share)</t>
  </si>
  <si>
    <t>Weighted average shares used to compute basic net loss per share attributable to Glaukos Corporation common stockholders</t>
  </si>
  <si>
    <t>Weighted average shares used to compute diluted net loss per share attributable to Glaukos Corporation common stockholders</t>
  </si>
  <si>
    <t>CONSOLIDATED STATEMENTS OF COMPREHENSIVE LOSS - USD ($) $ in Thousands</t>
  </si>
  <si>
    <t>CONSOLIDATED STATEMENTS OF COMPREHENSIVE LOSS</t>
  </si>
  <si>
    <t>Other comprehensive income:</t>
  </si>
  <si>
    <t>Foreign currency translation adjustments</t>
  </si>
  <si>
    <t>Other comprehensive income</t>
  </si>
  <si>
    <t>Total comprehensive loss</t>
  </si>
  <si>
    <t>Comprehensive loss attributable to noncontrolling interest</t>
  </si>
  <si>
    <t>Comprehensive loss attributable to Glaukos Corporation</t>
  </si>
  <si>
    <t>CONSOLIDATED STATEMENTS OF CASH FLOWS - USD ($) $ in Thousands</t>
  </si>
  <si>
    <t>Operating Activities</t>
  </si>
  <si>
    <t>Adjustments to reconcile net loss to net cash used in operating activities:</t>
  </si>
  <si>
    <t>Depreciation and amortization</t>
  </si>
  <si>
    <t>Stock-based compensation</t>
  </si>
  <si>
    <t>Change in fair value of stock warrant liability</t>
  </si>
  <si>
    <t>Amortization of debt discount and deferred financing costs</t>
  </si>
  <si>
    <t>Change in operating assets and liabilities:</t>
  </si>
  <si>
    <t>Accounts payable and accrued liabilities</t>
  </si>
  <si>
    <t>Other assets</t>
  </si>
  <si>
    <t>Net cash used in operating activities</t>
  </si>
  <si>
    <t>Investing activities</t>
  </si>
  <si>
    <t>Purchase of iDOSE product line and related assets from DOSE Medical</t>
  </si>
  <si>
    <t>Purchases of property and equipment</t>
  </si>
  <si>
    <t>Net cash used in investing activities</t>
  </si>
  <si>
    <t>Financing activities</t>
  </si>
  <si>
    <t>Proceeds from initial public offering, net of issuance costs</t>
  </si>
  <si>
    <t>Proceeds from senior secured term and draw-to term loans</t>
  </si>
  <si>
    <t>Payments of senior secured term and draw-to term loans</t>
  </si>
  <si>
    <t>Net payments of revolving line of credit</t>
  </si>
  <si>
    <t>Payments of subordinated notes</t>
  </si>
  <si>
    <t>Proceeds from exercise of stock options</t>
  </si>
  <si>
    <t>Proceeds from exercise of stock warran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Interest paid</t>
  </si>
  <si>
    <t>Taxes paid</t>
  </si>
  <si>
    <t>Supplemental schedule of noncash investing and financing activities</t>
  </si>
  <si>
    <t>Reduction of liability upon vesting of stock options previously exercised for unvested stock</t>
  </si>
  <si>
    <t>Organization and Basis of Presentation</t>
  </si>
  <si>
    <t>Note 1. Organization and Basis of Presentation
Organization and Basis of Presentation
Glaukos Corporation (Glaukos or the Company), incorporated in Delaware on July 14, 1998, is a developer, manufacturer and marketer of medical devices for the treatment of glaucoma. The accompanying consolidated financial statements include the accounts of Glaukos, its wholly-owned subsidiaries Glaukos Australia Pty. Ltd., Glaukos Canada Inc., Glaukos Europe GmbH , Glaukos Japan GK and until June 30, 2015, affiliated entity DOSE Medical Corporation (DOSE) (see Note 9). All significant intercompany balances and transactions among the consolidated entities have been eliminated in consolidation.
Reverse Stock Split
On June 11, 2015, the Company effected a 1 for 2.5 share reverse stock split of the Company’s common stock and convertible preferred stock. Neither the par value nor the authorized number of shares was adjusted as a result of the reverse stock split. All issued and outstanding common stock, shares of common stock held in treasury, convertible preferred stock, warrants, and per share amounts contained in the accompanying financial statements and notes to the financial statements have been retroactively adjusted to give effect to the reverse stock split for all periods presented.
Initial Public Offering
On June 30, 2015, the Company completed an initial public offering (IPO), selling 6.9 million newly issued shares of common stock at a price of $18.00 per share. The IPO generated net cash proceeds of $113.6 million, after deducting underwriting commissions of approximately $8.7 million and other related expenses of $1.9 million. The underwriting commissions and offering costs were reflected as a reduction to the IPO proceeds included in additional paid-in capital.
Immediately prior to the closing of the IPO, all unexercised warrants to purchase shares of Series D convertible preferred stock were net exercised at the IPO price per share, and then all outstanding shares of convertible preferred stock automatically converted into 21.7 million shares of common stock. Following the closing of the IPO, there were no shares of preferred stock and no warrants to purchase shares of Series D convertible preferred stock outstanding. An additional 4.5 million shares of common stock were reserved for issuance under the Company’s 2015 Omnibus Incentive Compensation Plan and 450,000 shares of common stock were reserved for the Company’s 2015 Employee Stock Purchase Plan.
Acquisition of certain DOSE Medical Corporation Assets
On June 30, 2015, the Company acquired certain assets from DOSE, including the iDose product line, in exchange for a cash payment of $15.0 million and the elimination of all amounts owed by DOSE to the Company. In addition to an asset purchase, the parties agreed to an amended and restated patent license agreement and an amended and restated transition services agreement that provides for limited support from the Company to DOSE for a period of up to three years (see Note 9).</t>
  </si>
  <si>
    <t>Summary of Significant Accounting Policies</t>
  </si>
  <si>
    <t>Note 2. Summary of Significant Accounting Policies
There have been no significant changes in the Company’s significant accounting policies during the three and nine months ended September 30, 2015 as compared with those disclosed in its audited annual financial statements included in its final prospectus filed with the United States Securities and Exchange Commission (SEC) pursuant to R ule 424(b)(4) on June 25, 2015 relating to the Company’s Registration Statement on Form S-1 (File No. 333-204091) for the Company’s IPO .
Basis of Presentation
The accompanying consolidated financial statements have been prepared in accordance with accounting principles generally accepted in the United States of America (GAAP).
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clinical trial expense accruals, collectability reserves, inventory reserves, fair value of the stock warrant liability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Unaudited Interim Financial Information
The accompanying interim condensed consolidated financial statements are unaudited. The unaudited interim financial statements have been prepared on a basis consistent with the audited financial statements and follow the requirements of the SEC for interim reporting. As permitted under those rules, certain footnotes and other financial information that are normally required by GAAP can be condensed or omitted. In the opinion of management, the unaudited interim financial statements reflect all adjustments, which include normal recurring adjustments, necessary for the fair presentation of the Company’s financial position as of September 30, 2015 and its results of operations, comprehensive loss and cash flows for the periods presented. These interim financial statements do not include all disclosures required by GAAP and should be read in conjunction with the Company’s financial statements and accompanying notes for the fiscal year ended December 31, 2014, which are contained in the Company’s final prospectus filed by the Company with the SEC pursuant to Rule 424(b)(4) on June 25, 2015 relating to the Company’s Registration Statement on Form S-1/A (File No. 333-204091) for the Company’s IPO. The results for the periods ended September 30, 2015 are not necessarily indicative of the results to be expected for the year ended December 31, 2015 or for any other interim period.
Foreign Currency Translation
The accompanying condensed consolidated financial statements are presented in U.S. dollars. The Company considers the local currency to be the functional currency for its international subsidiaries – the Australian Dollar for Glaukos Australia Pty. Ltd., the Canadian Dollar for Glaukos Canada Inc., the Euro for Glaukos Europe GmbH and the Yen for Glaukos Japan GK.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in stockholders’ equity (deficit). For the three months ended September 30, 2015 and 2014, the Company reported income from foreign currency translation adjustments of approximately $12,000 and $31,000, respectively . For the nine months ended September 30, 2015 and 2014, the Company reported income from foreign currency translation adjustments of approximately $51,000 and $53,000, respectively . Realized gains and losses resulting from foreign currency transactions are included in the consolidated statements of operations. For the three months ended September 30, 2015 and 2014, the Company reported foreign currency transaction losses of approximately $30,000 and $20,000 , respectively. For the nine months ended September 30, 2015 and 2014, the Company reported foreign currency transaction losses of approximately $115,000 and $34,000, respectively .
Cash and Cash Equivalents
The Company invests its excess cash in investment-grade marketable securities, including money market funds, money market securities, corporate bonds, and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for-sale and, accordingly, unrealized gains and losses are included in accumulated other comprehensive income within stockholders’ equity (deficit).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September 30, 2015 and December 31, 2014.
Realized gains and losses and declines in value, if any, judged to be other-than-temporary or available-for-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for-sale securities for other-than-temporary declines in fair value below the cost basis, and whenever events or changes in circumstances indicate that the carrying amount of an asset may not be recoverable.
Restricted Cash
The Company has a credit card facility with its primary operating bank which is collateralized by certificates of deposits maintained at the bank
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air Value of Financial Instruments
The carrying amounts of accounts receivable, accounts payable, and accrued liabiliti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 The carrying amount of the warrant liability and non-controlling interest represent their fair values.
The valuation of assets and liabilities are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Stock Warrants
The Company has issued freestanding warrants to purchase shares of its common stock, which are accounted for as a liability because they contain a down-round protection provision that is outside the control of the Company. The warrants are recorded on the Company’s balance sheet at their fair value as determined on the date of issuance and are revalued at each subsequent balance sheet date, with fair value changes recognized as other income or expense in the accompanying condensed consolidated statements of operations. The Company will continue to adjust the liability for changes in fair value until the earlier of the exercise or expiration of the warrants. The Company estimates the fair value of the liability using option pricing models and assumptions that are based on the individual characteristics of the warrants or instruments on the valuation date, including assumptions for expected volatility, expected life, yield, and risk-free interest rate.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estimates, the accruals are adjusted accordingly. There have been no material adjustments to the Company’s prior period accrued estimates for clinical trial activities through September 30, 2015 and December 31, 2014.
Stock-Based Compensation
The Company recognizes compensation expense for all stock-based awards granted to employees and nonemployees, including members of its Board of Directors. The fair value of stock-based awards made to employees is estimated at the grant date using the Black-Scholes option-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based awards made to nonemployees are remeasured at each reporting period using the Black-Scholes option-pricing model. Compensation expense for these stock-based awards is determined by applying the remeasured fair values to the shares that have vested during a period.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dilutive common share equivalents outstanding for the period determined using the treasury-stock method. Common stock equivalents are comprised of convertible preferred stock, preferred stock warrants, and stock options outstanding under the Company’s stock option plan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Likewise, adjustments to the denominator are required to reflect the related dilutive shares.
The Company’s computation of loss per share is as follows (in thousands, except per share amounts):
Three Months Ended
Nine Months Ended
September 30,
September 30,
2015
2014
2015
2014
Numerator:
Net loss attributable to Glaukos Corporation - basic
$
$
$
$
Adjustment for revaluation of warrants
-
-
-
Net loss attributable to Glaukos Corporation - diluted
$
$
$
$
Denominator:
Weighted average number of common shares oustanding - basic
Common stock equivalents from outstanding common stock warrants
-
-
-
Weighted average number of common shares oustanding - diluted
Basic net loss per share attributable to Glaukos Corporation common stockholders
$
$
$
$
Diluted net loss per share attributable to Glaukos Corporation common stockholders
$
$
$
$
Potentially dilutive securities not included in the calculation of diluted net loss per share attributable to common stockholders because to do so would be anti-dilutive were as follows (in common stock equivalent shares, in thousands):
Three Months Ended
Nine Months Ended
September 30,
September 30,
2015
2014
2015
2014
Convertible preferred stock outstanding
-
-
Preferred stock warrants outstanding
-
-
Common stock warrants outstanding
-
-
Stock options outstanding
Recent Accounting Pronouncements
In May 2014, the FASB issued guidance codified in ASC 606, Revenue Recognition — 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 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to have material impact on the Company’s consolidated financial statements.
In August 2014, the FASB issued ASU No. 2014-15, Disclosure of Uncertainties about an Entity’s Ability to Continue as a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the consolidated financial statements .
In February 2015, the FASB issued Accounting Standards Update (ASU) 2015-02, Amendments to the Consolidation Analysis , which eliminates the deferral of FAS 167, which allows reporting entities with interests in certain investment funds to follow the consolidation guidance in FIN 46(R), and make other changes to both the variable interest model and the voting model. The ASU is effective for annual periods beginning after December 15, 2015 and interim periods therein, with early adoption permitted. During the quarter ended June 30, 2015, the Company early adopted the provisions of the ASU effective January 1, 2015. Based on the asset purchase transaction with DOSE on June 30, 2015 and the Company’s evaluation of the modified relationship with DOSE, management determined that after the transaction DOSE is no longer a VIE requiring consolidation (See Note 9).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t>
  </si>
  <si>
    <t>Balance Sheet Details</t>
  </si>
  <si>
    <t>Note 3. Balance Sheet Details
Accounts Receivable, Net
Accounts receivable consisted of the following (in thousands):
September 30,
December 31,
2015
2014
Accounts receivable
$
$
Less allowance for doubtful accounts
$
$
Inventory
Inventory consisted of the following (in thousands):
September 30,
December 31,
2015
2014
Finished goods
$
$
Work in process
Raw material
$
$
Accrued Liabilities
Accrued liabilities consisted of the following (in thousands):
September 30,
December 31,
2015
2014
Accrued bonuses
$
$
Accrued contract payments (see Note 8)
Other accrued liabilities
$
$</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and financial liabilities measured at fair value on a recurring basis as of September 30, 2015 and December 31, 2014, and indicates the fair value hierarchy of the valuation techniques utilized by the Company to determine such fair value (in thousands):
September 30,
At September 30, 2015
2015
(Level 1)
(Level 2)
(Level 3)
Assets
Cash equivalents
$
-
$
-
$
-
$
-
Total assets
$
-
$
-
$
-
$
-
Liabilities
Stock warrant liabilities
$
$
-
$
-
$
Total liabilities
$
$
-
$
-
$
December 31,
At December 31, 2014
2014
(Level 1)
(Level 2)
(Level 3)
Assets
Cash equivalents
$
-
$
-
$
-
$
-
Total assets
$
-
$
-
$
-
$
-
Liabilities
Stock warrant liabilities
$
$
-
$
-
$
Total liabilities
$
$
-
$
-
$
The stock warrant liabilities are recorded at fair value using the Black-Scholes option pricing model, which requires inputs such as the expected term of the warrants, volatility and risk-free interest rate. Some of these inputs are subjective and generally require significant analysis and judgment to develop. There were no transfers between levels within the fair value hierarchy during the periods presented.
In conjunction with the Company’s February 2015 Amended and Restated Revolving Credit and Term Loan Agreement as more fully described in Note 5, the Company issued warrants to the lenders to purchase 11,298 shares of common stock at an exercise price of $8.85 per share. Warrants to purchase 5,649 shares of common stock were exercised by the lenders in September 2015. For the nine months ended September 30, 2015, the Company recorded other expense of $0.2 million related to changes in the fair value of the warrants. The fair value of the warrants as of the issuance date was estimated to be $53,000 using an option pricing framework, considering multiple exit scenarios and the probability of a down-round financing, with the following assumptions deemed by the Company to be significant unobservable inputs: risk-free interest rate of 1.9%; dividend yield of 0.0%; expected volatility of 70.0%; and an expected life of 7 years. The fair value of the warrants to purchase the remaining 5,649 shares of common stock as of September 30, 2015 was estimated to be $103,000 using the Black-Scholes valuation model with the following assumptions deemed by the Company to be significant unobservable inputs: risk-free interest rate of 1.6%; dividend yield of 0.0%; expected volatility of 55.2%; and an expected life of 6.4 years. If the value of the underlying shares were to decrease by 10%, the fair value of the warrants would decrease by approximately the same amount.
In conjunction with loans to the Company in 2010 from certain holders of the Company's then-outstanding preferred stock, which were subsequently converted into preferred stock in 2011, the Company issued warrants to such holders to purchase 156,860 shares of Series D convertible preferred stock at $7.65 per share. Warrants to purchase 29,333 shares were exercised in 2014. Warrants to purchase 127,526 shares were exercised in 2015; 49,410 warrant shares were exercised with cash payment and 78,116 warrant shares were net exercised into 44,914 shares of common stock immediately prior to the IPO at the IPO price per share. For the nine months ended September 30, 2015 and 2014, the Company recorded other expense of $0.9 million and $0.1 million, respectively, related to changes in the fair value of the warrants. The fair value of the warrants as of December 31, 2014 was estimated to be $0.4 million using the Black-Scholes valuation model with the following assumptions deemed by the Company to be significant unobservable inputs: risk-free interest rate of 1.0%; dividend yield of 0.0%; expected volatility of 48.5%; and an expected life of 2.7 years.
The following table provides a reconciliation of liabilities measured at fair value using significant unobservable inputs (Level 3) on a recurring basis (in thousands):
Stock Warrant Liability
Balance at December 31, 2014
$
Issuance of common stock warrants
Change in the fair value of stock warrants
Issuance of Series D convertible preferred stock in connection with exercises of preferred stock warrants
Issuance of common stock in connection with exercise of common stock warrant
Balance at September 30, 2015
$</t>
  </si>
  <si>
    <t>Long-term Debt</t>
  </si>
  <si>
    <t>Long-Term Debt.</t>
  </si>
  <si>
    <t>Long-Term Debt</t>
  </si>
  <si>
    <t>Note 5. Long-Term Debt
Bank Loan Facility
In June 2013, the Company entered into a Loan and Security Agreement (the Credit Agreement) with the Company’s primary bank, under which the bank agreed to extend to the Company a revolving loan in the maximum principal amount of $6.0 million. Advances under the loan were limited to the lesser of (i) $6.0 million or (ii) 77% of the sum of cash, cash equivalents and eligible domestic accounts receivable. The entire unpaid principal amount plus any accrued but unpaid interest were to become due and payable in full on June 5, 2015. Obligations under the Credit Agreement bore interest on the outstanding daily balance thereof at the bank’s prime rate plus 0.5% (3.75% at December 31, 2014). Amounts owed were secured by a first priority security interest in all of the Company’s assets, excluding intellectual property. The Credit Agreement was subject to certain reporting and financial covenants which, if not met, could have constitute d an event of default. As of December 31, 2014, the balance outstanding on the line of credit was $1.9 million. In February 2015, the Agreement was amended and restated, at which time the balance outstanding on the line of credit was $2.1 million.
In February 2015, the Company and its primary bank executed an Amended and Restated Revolving Credit and Term Loan Agreement (the Amended Credit Agreement) which provide d for a $5.0 million senior secured term loan, a $5.0 million senior secured draw-to term loan and an $8.0 million senior secured revolving credit facility. Amounts owed under the Amended Credit Agreement were secured by a first priority security interest in all of the Company’s assets, excluding intell ectual property. The Amended Credit Agreement wa s subject to certain reporting and financial covenants which, if not met, could have constitute d an event of default.
On the closing date, the Company received $5.0 million cash under the senior secured term loan and immediately paid off the $2.1 million balance outstanding on the line of credit. The Company incurred loan origination fees of $41,000 which was recorded as a loan discount, and debt issuance costs of $0.1 million which was recorded as a deferred asset. The term loan require d quarterly principal payments of $0.4 million over a three -year period beginning May 1, 2016. The senior secured draw-to term loan was available through February 23, 2016 for advances up to an aggregate of $5.0 million, and it required quarterly principal payments equal to 1/12 of the aggregate principal amount over a three -year period beginning May 1, 2016. As of Ju ly 3 1 , 2015, the Company had drawn $2.0 million under the draw-to term loan. The senior secured term loan and draw-to term loan would have mature d and would have been required to be fully paid by February 23, 2019. Advances under the revolving line of credit were limited to the lesser of (i) $8.0 million or (ii) a calculated borrowing base consisting of (a) 80% of eligible accounts receivable plus (b) the lesser of 30% of eligible inventory or $1.5 million. The entire unpaid principal amount plus any accrued but unpaid interest under the revolving line of credit was due and payable in full on February 23, 2017. The Company was permitted to make voluntary prepayments of the term and draw-to term loans without prepayment penalty. On July 31, 2015, the Company paid off in full all amounts outstanding under the Amended Credit Agreement with the payment of $7.0 million in principal plus all interest and fees payable through the payoff date , and recorded a loss on extinguishment of debt in the amount of $0.2 million . Accordingly, this facility is no longer outstanding and available to the Company.
Outstanding balances under the senior secured term loan and senior secured draw-to term loan bore interest on the outstanding daily balance at an annual percentage rate equal to the bank’s prime rate plus 2% . At the Company’s option all or a portion of the amounts owed under any of the senior secured term loan and draw-to term loan may have been converted into Eurodollar-based advances at an annual percentage rate equal to LIBOR plus 3% . Outstanding balances under the revolving credit facility bore interest on the outstanding daily balance thereof at an annual percentage rate equal to the bank’s prime rate plus 1.75% . At the Company’s option all or a portion of the amounts owed under the revolving credit facility may have been converted into Eurodollar-based advances at an annual percentage rate equal to LIBOR plus 2.75% .
In connection with the execution of the Amended Credit Agreement, the Company issued warrants to the lenders to purchase an aggregate of 11,298 shares of common stock at an exercise price of $8.85 per share (See Note 4).
The Company accounted for the debt discount and deferred asset utilizing the effective interest method. Amortization of debt discount and the deferred asset to interest expense amounted to $0 and $15,000 f or the three months and nine months ended September 30, 2015, respectively.
Notes Payable in Connection with GMP Vision Solutions
In January 2007, the Company entered into an agreement (the Original GMP Agreement) with GMP Vision Solutions, Inc. (GMP) to acquire certain in-process research and development. In connection with the Original GMP A greement, the Company was obligated to make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There was no related royalty expense recorded in cost of sales in the periods ended September 30, 201 5 and 201 4 .
In December 2012, the Company entered into an agreement with GMP in which it paid GMP $1.0 million for a 90 -day option to buy out all remaining royalties payable to GMP. In April 2013, the option expired unexercised and , as provided in the agreement, the $1.0 million payment satisfied the Company’s obligation to pay the first $1.0 million in royalties earned beginning on January 1, 2013. The $1.0 million payment was recorded in cost of sales in the year ended December 31, 2012.
In November 2013, the Company entered into an amended agreement with GMP in which remaining royalties payable to GMP (the Buyout Agreement) were canceled in exchange for the issuance of $17.5 million in promissory notes payable to GMP and a party related to GMP (together, the GMP Note Parties). The GMP notes are collateralized by all of the Company’s assets, excluding intellectual property. However, in connection with the Buyout Agreement, the GMP Note Parties entered into agreements with the Company’s primary bank pursuant to which any collateralized interests, liens, rights of payment or ability to initiate any enforcement actions in the event of an event of default were subordinate to the rights of the Company’s primary bank under the Credit Agreement (and subsequently, the Amended Credit Agreement) which was paid off in full on July 31, 2015 .
The Buyout Agreement also calls for a payment of up to $2.0 million in the event of a sale of the Company meeting certain criteria. The promissory notes carry an interest rate of 5% per annum and required monthly interest - only payments from November 30, 2013 through December 31, 2014 of $72,900 , followed by 24 equal monthly principal and interest payments of $767,700 , which began on January 31, 2015, and end on December 31, 2016.
The Company concluded that the $17.5 million transaction represented the purchase of an intangible asset. The Company estimated a useful life of five years over which the intangible asset will be amortized to cost of sales in the statements of operations, which amortization period was determined after consideration of the projected outgoing royalty payment stream had the Buyout A 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ill be amortized on a straight-line basis over the useful life.
The following reflects the composition of intangible assets, net (in thousands):
September 30,
December 31,
2015
2014
Gross amount
$
$
Accumulated amortization
Total
$
$
Weighted average amortization period (in months)
The Company recorded related amortization expense in cost of sales of $0.9 million and $0.9 million in the three months ended September 30, 201 5 and 201 4 , respectively, and $2.6 million and $2.6 million in the nine months ended September 30, 201 5 and 201 4 , respectively. Estimated amortization expense will be $3.5 million in each of 2015, 2016 and 2017 and $3.0 million in 2018.
The Company’s debt balances, including current portions, were as follows (in thousands):
September 30,
December 31,
2015
2014
Senior secured term loan
$
-
$
-
Senior secured draw-to term loan
-
-
Notes payable
Unamortized debt discount
-
-
Total debt
Less current portion of long-term debt
Total long-term debt, net
$
$</t>
  </si>
  <si>
    <t>Convertible Preferred Stock</t>
  </si>
  <si>
    <t>Convertible Preferred Stock.</t>
  </si>
  <si>
    <t>Note 6. Convertible Preferred Stock
Immediately p rior to the completion of the IPO, and after all unexercised warrants to purchase shares of Series D convertible preferred stock were net exercised at the IPO price per share , the Company had outstanding 21,736,367 shares of convertible preferred stock which automatically converted into 21,736,367 shares of the Company’s common stock. The related carrying value of $159.1 million was reclassified to additional paid-in capital in the period ending June 30, 2015, and no shares of convertible preferred stock were outstanding as of June 30, 2015.
The following reflects the composition of convertible preferred stock as of December 31, 2014 (in thousands, except per share amounts):
Series A convertible preferred stock, $0.001 par value; 3,000 shares authorized and 1,200 shares issued and outstanding at December 31, 2014; liquidation preference of $3,000 at December 31, 2014
$
Series B convertible preferred stock, $0.001 par value; 5,805 shares authorized and 2,322 shares issued and outstanding at December 31 2014; liquidation preference of $12,538 at December 31, 2014
Series C convertible preferred stock, $0.001 par value; 14,750 shares authorized and 5,819 shares issued and outstanding at December 31, 2014; liquidation preference of $40,731 at December 31, 2014
Series D convertible preferred stock, $0.001 par value; 13,844 shares authorized and 5,410 shares issued and outstanding at December 31, 2014; liquidation preference of $41,387 at December 31, 2014
Series E convertible preferred stock, $0.001 par value; 8,754 shares authorized and 3,501 shares issued and outstanding at December 31, 2014; liquidation preference of $29,500 at December 31, 2014
Series F convertible preferred stock, $0.001 par value; 8,474 shares authorized and 3,390 shares issued and outstanding at December 31, 2014; liquidation preference of $30,000 at December 31, 2014
Total
$</t>
  </si>
  <si>
    <t>Stock-Based Compensation</t>
  </si>
  <si>
    <t>Stock-Based Compensation.</t>
  </si>
  <si>
    <t>Note 7. Stock-Based Compensation
The Company has four stock-based compensation plans (collectively, the Stock Plans)—the 2001 Stock Option Plan (the 2001 Stock Plan), the 2011 Stock Plan, the 2015 Omnibus Incentive Compensation Plan (the 2015 Stock Plan) and the 2015 Employee Stock Purchase Plan (the ESPP). The purpose of these plans is to provide incentives to employees, directors and nonemployee consultants. The Company will no longer grant any awards under the 2001 Stock Plan and the 2011 Stock Plan. The maximum term of any stock options granted under the Stock Plans is 10 years. The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The Company reserved an aggregate of 4.5 million shares of common stock for issuance under the 2015 Stock Plan, and 450,000 shares of common stock for issuance under the ESPP. The ESPP is intended to qualify as an “employee stock purchase plan” under Section 423 of the Internal Revenue Code.
Stock options granted pursuant to the 2001 Stock Plan and 2011 Stock Plan generally permit optionees to elect to exercise unvested options in exchange for restricted common stock. All unvested shares issued upon the early exercise of stock options, so long as they remain unvested, are subject to the Company's right of repurchase at the optionee's original exercise price for a 90-day period beginning on the date that an optionee's service with the Company voluntarily or involuntarily terminates. Consistent with authoritative guidance, early exercises are not considered exercises for accounting purposes. Cash received for the exercise of unvested options is recorded as a liability, which liability is released to equity at each reporting date as the shares vest. During the three months ended September 30, 2015 and 2014, there were no option exercises for unvested shares, and during the nine months ended September 30, 2015 and 2014, there were option exercises for 337 and 55,908 unves ted shares, respectively. As of September 30, 2015 and December 31, 2014, 22,033 , and 38,678 shares, respectively, remained subject to a repurchase right. As of September 30, 2015 and December 31, 2014, the related liability, which is included in other accrued liabilities in the accompanying consolidated balance sheets, was approximately $88,000 and $153,000 , respectively.
The following table summarizes stock option activity under the 2001 Stock Plan, 2011 Stock Plan and 2015 Stock Plan (in thousands):
Number of
Shares
Underlying
Options
Outstanding at December 31, 2014
Granted (unaudited)
Exercised (unaudited)
Canceled/forfeited/expired (unaudited)
Outstanding at September 30, 2015 (unaudited)
Exercisable at September 30, 2015 (unaudited)
The following table summarizes the allocation of stock-based compensation in the accompanying condensed consolidated statements of operations (in thousands):
Three Months Ended
Nine Months Ended
September 30,
September 30,
2015
2014
2015
2014
Cost of sales
$
$
$
$
Selling, general and administrative
Research and development
Total
$
$
$
$
Stock-Based Awards to Employees
The fair value of each option award is estimated on the date of grant using a Black-Scholes option valuation model applying the assumptions noted in the following table. The weighted average assumptions used to estimate the fair value of options granted to employees were as follows:
Three Months Ended
Nine Months Ended
September 30,
September 30,
2015
2014
2015
2014
Risk-free interest rate
%
%
%
%
Expected dividend yield
%
%
%
%
Expected volatility
%
%
%
%
Expected term (in years)
In July 2014, the Company granted stock options to purchase an aggregate of 1.2 million shares of common stock, which options contain a performance condition such that they would only become exercisable in the event that the Company’s common stock was listed on a national securities exchange within one year from the date of grant. In accordance with authoritative guidance, the Company did not record any compensation expense associated with the grants until the performance condition was satisfied in the three month period ended June 30, 2015. Upon the completion of the IPO on June 30, 2015, the Company immediately recognized cumulative compensation cost of $3.8 million for the grants as if the method had been applied since the date of grant using the required graded accelerated attribution method, and the Company will record compensation expense over the remainder of the four -year vesting period using this method. Stock options granted subsequent to July 2014 do not contain a performance condition.</t>
  </si>
  <si>
    <t>Commitments and Contingencies</t>
  </si>
  <si>
    <t>Note 8. Commitments and Contingencies
The Company, from time to time, is involved in legal proceedings or regulatory encounters or other matters in the ordinary course of business that could result in unasserted or asserted claims or litigation. Management is not aware of any legal proceedings where the likelihood of a loss contingency is reasonably possible and the amount or range of reasonably possible losses is material to the Company’s results of operations, financial condition or cash flows .
Operating leases
The Company leases office, research and production facilities, and certain office equipment under operating lease agreements that expire at various dates through 20 21 .
The current main facility lease s in Laguna Hills, California for 23,915 square feet expire on March 31, 2016. In June 2015, the Company entered into a sublease for an approximately 37,700 square foot facility located in San Clemente, California effective September 1, 2015, as well as a five -year lease for these premises that takes effect January 1, 2017 upon expiration of the sublease. The Company’s foreign subsidiaries lease office space totaling approximately 2,000 square feet.
The Company recorded deferred rent of $119,000 and $57,000 as of September 30, 2015 and December 31, 2014 , respectively, in conjunction with its facilities lease agreement. Rent expense was $0.2 million and $0.1 million for the three mont hs ended September 30, 2015 and 2014, respectively and $0.4 million and $0.2 million for the nine months ended September 30, 201 5 and 201 4, respectively .
Future minimum payments under the aforementioned noncancelable operating leases for each of the five succeeding years are as follows (in thousands):
2015
$
2016
2017
2018
2019
Thereafter
$
Purchase Commitments
The Company is a party to various purchase arrangements related to components used in production and research and development activities. As of September 30 , 201 5 and December 31 , 201 4 , the Company had noncancelable, firm purchase commitments with certain vendors totaling approximately $3.0 million and $0.8 million, respectively, due within one year. There are no material purchase commitments due beyond one year.
Regents of the University of California
On December 30, 2014, the Company executed an agreement (the UC Agreement) with the Regents of the University of California (the Regents) to correct inventorship in connection with a group of the Company’s U.S. patents (the Patent Rights) and to obtain from the Regents a covenant that it did not and would not claim any right or title to the Patent Rights and will not challenge or assist any others in challenging the Patent Rights. In connection with the Agreement, Glaukos agreed to pay to the Regents the sum of $2.7 million via five payments during the course of 2015, and, beginning with sales on or after January 1, 2015, to pay a low single-digit percentage of worldwide net sales of certain current and future products, including the Company’s iStent products, with a required minimum annual payment of $500,000. This ongoing royalty payment terminates on the date that the last of the Patent Rights expires, which is currently expected to be in 2022. The $2.7 million obligation, net of imputed interest of $0.1 million, was accrued as of December 31, 2014 and charged to cost of sales in the year ended December 31, 2014. Under the terms of the UC A greement, the payments comprising the $2.7 million obligation were due within 60 days of the IPO, and, accordingly, the Company paid the remaining balance due of $1.8 million prior to August 29, 2015.</t>
  </si>
  <si>
    <t>Variable Interest Entity</t>
  </si>
  <si>
    <t>Note 9 . Variable Interest Entity
In October 2009, the Company formed a wholly-owned subsidiary, DOSE Medical Corporation and in April 2010, the Company distributed all of its shares of common stock of DOSE via a stock dividend to the Company’s stockholders of record as of the close of business on March 31, 2010. Since its formation, the Company had provided DOSE with a small number of leased employees, management services and space, all of which had been charged to DOSE and pursuant to written agreements between the parties. Additionally, the Company had provided DOSE the cash required to fund its operations that, together with accrued interest and charges for the aforementioned services, the Company had recorded in an intercompany receivable account. Up until the transaction on June 30, 2015 described below , the Company had accounted for DOSE as a variable interest entity in which it had a variable interest in all reporting periods since the formation of DOSE. Accordingly, the Company’s consolidated financial statements include the accounts of DOSE, with all intercompany balances eliminated and with the deficit balance of DOSE's net assets reflected as noncontrolling interest, up to but excluding June 30, 2015.
On June 30, 2015, the Company completed a transaction initially executed in July 2014, the closing of which was contingent upon the successful completion of an IPO. Pursuant to the terms of the asset purchase agreement, the Company acquired from DOSE certain assets, including the iDose product line, in exchange for payment of $15.0 million in cash and the elimination of the $10.9 million intercompany receivable owed by DOSE to the Company as of the closing date. In addition to the asset purchase agreement, the parties agreed to an amended and restated patent license agreement and an amended and restated transition services agreement that provides for limited support from the Company to DOSE for a period of up to three years. Either party can terminate the transition services agreement upon adequate written notice. Two members of the Company’s board of directors currently serve on the board of directors of DOSE.
The Company has reconsidered its relationship with DOSE as a result of the transaction and has determined that the Company is no longer considered to be the primary beneficiary with the power to direct operations and the right to receive benefits/absorb losses of DOSE; therefore, upon the close of the transaction, the Company derecognized DOSE and will no longer consider it a consolidated entity in its financial statements. Accordingly, in the three months ended June 30, 2015, the Company recorded a charge to other expense in the amount of $25.7 million to reflect the deconsolidation of DOSE’ non-glaucoma related assets and noncontrolling interest.
The carrying amount and classification of DOSE’s assets and liabilities at December 31, 2014 that are included in the accompanying consolidated balance sheets are as follows (in thousands):
Cash and cash equivalents
$
Prepaid expenses
Property and equipment, net
Total assets of DOSE
$
Accounts payable and accrued liabilities
$
Liability to Glaukos Corporation
Total liabilities of DOSE
$
Consolidation of DOSE’s results of operations included the following (in thousands):
Three Months Ended
Nine Months Ended
September 30,
September 30,
2015
2014
2015
2014
Selling, general and administrative
$
-
$
$
$
Research and development
-
Interest expense
-
Income tax provision
-
-
-
Net loss of DOSE
$
-
$
$
$
Consolidation of DOSE’s cash flows included the following (in thousands):
Three Months Ended
Nine Months Ended
September 30,
September 30,
2015
2014
2015
2014
Cash used in operating activities
$
-
$
$
$
Cash used in investing activities
-
Cash provided by financing activities
-
Increase (decrease) in cash and cash equivalents of DOSE
$
-
$
$
$</t>
  </si>
  <si>
    <t>Business Segment Information</t>
  </si>
  <si>
    <t>Segment Information</t>
  </si>
  <si>
    <t>Note 10. Business Segment Information
Operating segments are identified as components of an enterprise about which segment discrete financial information is available for evaluation by the chief operating decision-maker in making decisions regarding resource allocation and assessing performance. The Company operates its business on the basis of one reportable segment—ophthalmic medical devices.
Three months ended
Nine months ended
September 30,
September 30,
Geographic Net Sales Information (in thousands)
2015
2014
2015
2014
United States
$
$
$
$
International
Total net sales
$
$
$
$</t>
  </si>
  <si>
    <t>Subsequent Events</t>
  </si>
  <si>
    <t>Note 11. Subsequent Events
On October 29, 2015, the Company entered into a settlement agreement with Transcend Medical, Inc. (Transcend) to resolve the patent litigation then pending between the companies before the U.S. District Court for the District of Delaware. Under the settlement agreement, the Company granted Transcend a covenant not to sue Transcend for patent infringement in connection with Transcend’s CyPass Micro-Stent devices, appliers and delivery systems. In exchange, Transcend granted the Company a covenant not to challenge the validity or enforceability of any Glaukos patent and will make quarterly payments to the Company equal to 1% of future net sales of the CyPass Micro-Stent devices until April 8, 2022 or up to a maximum aggregate payment amount of $6.0 million. In connection with the settlement agreement, the parties filed a joint stipulation of dismissal with prejudice of all of their respective claims against each other in this matter, with each party responsible for its own legal expenses. The court dismissed the matter with prejudice on October 29, 2015 and the need for the trial that was scheduled to begin November 2, 2015 was eliminated. In connection with entering into the settlement agreement, t he Company agreed to pay the Regents 33% of any payments the Company receives from Transcend pursuant to the settlement agreemen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clinical trial expense accruals, collectability reserves, inventory reserves, fair value of the stock warrant liability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t>
  </si>
  <si>
    <t>Unaudited Interim Financial Information</t>
  </si>
  <si>
    <t>Unaudited Interim Financial Information
The accompanying interim condensed consolidated financial statements are unaudited. The unaudited interim financial statements have been prepared on a basis consistent with the audited financial statements and follow the requirements of the SEC for interim reporting. As permitted under those rules, certain footnotes and other financial information that are normally required by GAAP can be condensed or omitted. In the opinion of management, the unaudited interim financial statements reflect all adjustments, which include normal recurring adjustments, necessary for the fair presentation of the Company’s financial position as of September 30, 2015 and its results of operations, comprehensive loss and cash flows for the periods presented. These interim financial statements do not include all disclosures required by GAAP and should be read in conjunction with the Company’s financial statements and accompanying notes for the fiscal year ended December 31, 2014, which are contained in the Company’s final prospectus filed by the Company with the SEC pursuant to Rule 424(b)(4) on June 25, 2015 relating to the Company’s Registration Statement on Form S-1/A (File No. 333-204091) for the Company’s IPO. The results for the periods ended September 30, 2015 are not necessarily indicative of the results to be expected for the year ended December 31, 2015 or for any other interim period.</t>
  </si>
  <si>
    <t>Foreign Currency Translation</t>
  </si>
  <si>
    <t>Foreign Currency Translation
The accompanying condensed consolidated financial statements are presented in U.S. dollars. The Company considers the local currency to be the functional currency for its international subsidiaries – the Australian Dollar for Glaukos Australia Pty. Ltd., the Canadian Dollar for Glaukos Canada Inc., the Euro for Glaukos Europe GmbH and the Yen for Glaukos Japan GK.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in stockholders’ equity (deficit). For the three months ended September 30, 2015 and 2014, the Company reported income from foreign currency translation adjustments of approximately $12,000 and $31,000, respectively . For the nine months ended September 30, 2015 and 2014, the Company reported income from foreign currency translation adjustments of approximately $51,000 and $53,000, respectively . Realized gains and losses resulting from foreign currency transactions are included in the consolidated statements of operations. For the three months ended September 30, 2015 and 2014, the Company reported foreign currency transaction losses of approximately $30,000 and $20,000 , respectively. For the nine months ended September 30, 2015 and 2014, the Company reported foreign currency transaction losses of approximately $115,000 and $34,000, respectively .</t>
  </si>
  <si>
    <t>Cash and Cash Equivalents</t>
  </si>
  <si>
    <t>Cash and Cash Equivalents
The Company invests its excess cash in investment-grade marketable securities, including money market funds, money market securities, corporate bonds, and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for-sale and, accordingly, unrealized gains and losses are included in accumulated other comprehensive income within stockholders’ equity (deficit).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September 30, 2015 and December 31, 2014.
Realized gains and losses and declines in value, if any, judged to be other-than-temporary or available-for-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for-sale securities for other-than-temporary declines in fair value below the cost basis, and whenever events or changes in circumstances indicate that the carrying amount of an asset may not be recoverable.</t>
  </si>
  <si>
    <t>Restricted Cash</t>
  </si>
  <si>
    <t>Restricted Cash
The Company has a credit card facility with its primary operating bank which is collateralized by certificates of deposits maintained at the bank</t>
  </si>
  <si>
    <t>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si>
  <si>
    <t>Fair Value of Financial Instruments</t>
  </si>
  <si>
    <t>Fair Value of Financial Instruments
The carrying amounts of accounts receivable, accounts payable, and accrued liabiliti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 The carrying amount of the warrant liability and non-controlling interest represent their fair values.
The valuation of assets and liabilities are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t>
  </si>
  <si>
    <t>Stock Warrants</t>
  </si>
  <si>
    <t>Stock Warrants
The Company has issued freestanding warrants to purchase shares of its common stock, which are accounted for as a liability because they contain a down-round protection provision that is outside the control of the Company. The warrants are recorded on the Company’s balance sheet at their fair value as determined on the date of issuance and are revalued at each subsequent balance sheet date, with fair value changes recognized as other income or expense in the accompanying condensed consolidated statements of operations. The Company will continue to adjust the liability for changes in fair value until the earlier of the exercise or expiration of the warrants. The Company estimates the fair value of the liability using option pricing models and assumptions that are based on the individual characteristics of the warrants or instruments on the valuation date, including assumptions for expected volatility, expected life, yield, and risk-free interest rate.</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estimates, the accruals are adjusted accordingly. There have been no material adjustments to the Company’s prior period accrued estimates for clinical trial activities through September 30, 2015 and December 31, 2014.
Stock-Based Compensation</t>
  </si>
  <si>
    <t>Stock-Based Compensation
The Company recognizes compensation expense for all stock-based awards granted to employees and nonemployees, including members of its Board of Directors. The fair value of stock-based awards made to employees is estimated at the grant date using the Black-Scholes option-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based awards made to nonemployees are remeasured at each reporting period using the Black-Scholes option-pricing model. Compensation expense for these stock-based awards is determined by applying the remeasured fair values to the shares that have vested during a period.</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 average number of dilutive common share equivalents outstanding for the period determined using the treasury-stock method. Common stock equivalents are comprised of convertible preferred stock, preferred stock warrants, and stock options outstanding under the Company’s stock option plan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Likewise, adjustments to the denominator are required to reflect the related dilutive shares.
The Company’s computation of loss per share is as follows (in thousands, except per share amounts):
Three Months Ended
Nine Months Ended
September 30,
September 30,
2015
2014
2015
2014
Numerator:
Net loss attributable to Glaukos Corporation - basic
$
$
$
$
Adjustment for revaluation of warrants
-
-
-
Net loss attributable to Glaukos Corporation - diluted
$
$
$
$
Denominator:
Weighted average number of common shares oustanding - basic
Common stock equivalents from outstanding common stock warrants
-
-
-
Weighted average number of common shares oustanding - diluted
Basic net loss per share attributable to Glaukos Corporation common stockholders
$
$
$
$
Diluted net loss per share attributable to Glaukos Corporation common stockholders
$
$
$
$
Potentially dilutive securities not included in the calculation of diluted net loss per share attributable to common stockholders because to do so would be anti-dilutive were as follows (in common stock equivalent shares, in thousands):
Three Months Ended
Nine Months Ended
September 30,
September 30,
2015
2014
2015
2014
Convertible preferred stock outstanding
-
-
Preferred stock warrants outstanding
-
-
Common stock warrants outstanding
-
-
Stock options outstanding</t>
  </si>
  <si>
    <t>Recent Accounting Pronouncements</t>
  </si>
  <si>
    <t>Recent Accounting Pronouncements
In May 2014, the FASB issued guidance codified in ASC 606, Revenue Recognition — 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 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to have material impact on the Company’s consolidated financial statements.
In August 2014, the FASB issued ASU No. 2014-15, Disclosure of Uncertainties about an Entity’s Ability to Continue as a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the consolidated financial statements.
In February 2015, the FASB issued Accounting Standards Update (ASU) 2015-02, Amendments to the Consolidation Analysis , which eliminates the deferral of FAS 167, which allows reporting entities with interests in certain investment funds to follow the consolidation guidance in FIN 46(R), and make other changes to both the variable interest model and the voting model. The ASU is effective for annual periods beginning after December 15, 2015 and interim periods therein, with early adoption permitted. During the quarter ended June 30, 2015, the Company early adopted the provisions of the ASU effective January 1, 2015. Based on the asset purchase transaction with DOSE on June 30, 2015 and the Company’s evaluation of the modified relationship with DOSE, management determined that after the transaction DOSE is no longer a VIE requiring consolidation (See Note 9).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t>
  </si>
  <si>
    <t>Summary of Significant Accounting Policies (Tables)</t>
  </si>
  <si>
    <t>Schedule of the Company's net loss per share</t>
  </si>
  <si>
    <t>Three Months Ended
Nine Months Ended
September 30,
September 30,
2015
2014
2015
2014
Numerator:
Net loss attributable to Glaukos Corporation - basic
$
$
$
$
Adjustment for revaluation of warrants
-
-
-
Net loss attributable to Glaukos Corporation - diluted
$
$
$
$
Denominator:
Weighted average number of common shares oustanding - basic
Common stock equivalents from outstanding common stock warrants
-
-
-
Weighted average number of common shares oustanding - diluted
Basic net loss per share attributable to Glaukos Corporation common stockholders
$
$
$
$
Diluted net loss per share attributable to Glaukos Corporation common stockholders
$
$
$
$</t>
  </si>
  <si>
    <t>Schedule of potentially dilutive securities not included in the calculation of diluted net loss per share attributable to common stockholders</t>
  </si>
  <si>
    <t>Three Months Ended
Nine Months Ended
September 30,
September 30,
2015
2014
2015
2014
Convertible preferred stock outstanding
-
-
Preferred stock warrants outstanding
-
-
Common stock warrants outstanding
-
-
Stock options outstanding</t>
  </si>
  <si>
    <t>Balance Sheet Details (Tables)</t>
  </si>
  <si>
    <t>Schedule of accounts receivable, net</t>
  </si>
  <si>
    <t>Accounts Receivable, Net
Accounts receivable consisted of the following (in thousands):
September 30,
December 31,
2015
2014
Accounts receivable
$
$
Less allowance for doubtful accounts
$
$</t>
  </si>
  <si>
    <t>Schedule of inventory</t>
  </si>
  <si>
    <t>Inventory
Inventory consisted of the following (in thousands):
September 30,
December 31,
2015
2014
Finished goods
$
$
Work in process
Raw material
$
$</t>
  </si>
  <si>
    <t>Schedule of accrued liabilities</t>
  </si>
  <si>
    <t>Accrued Liabilities
Accrued liabilities consisted of the following (in thousands):
September 30,
December 31,
2015
2014
Accrued bonuses
$
$
Accrued contract payments (see Note 8)
Other accrued liabilities
$
$</t>
  </si>
  <si>
    <t>Fair Value Measurements (Tables)</t>
  </si>
  <si>
    <t>Schedule of the Company's financial assets and financial liabilities measured at fair value on a recurring basis</t>
  </si>
  <si>
    <t>September 30,
At September 30, 2015
2015
(Level 1)
(Level 2)
(Level 3)
Assets
Cash equivalents
$
-
$
-
$
-
$
-
Total assets
$
-
$
-
$
-
$
-
Liabilities
Stock warrant liabilities
$
$
-
$
-
$
Total liabilities
$
$
-
$
-
$
December 31,
At December 31, 2014
2014
(Level 1)
(Level 2)
(Level 3)
Assets
Cash equivalents
$
-
$
-
$
-
$
-
Total assets
$
-
$
-
$
-
$
-
Liabilities
Stock warrant liabilities
$
$
-
$
-
$
Total liabilities
$
$
-
$
-
$</t>
  </si>
  <si>
    <t>Reconciliation of liabilities measured at fair value using level 3 significant unobservable inputs (Level 3) on a recurring basis</t>
  </si>
  <si>
    <t>Stock Warrant Liability
Balance at December 31, 2014
$
Issuance of common stock warrants
Change in the fair value of stock warrants
Issuance of Series D convertible preferred stock in connection with exercises of preferred stock warrants
Issuance of common stock in connection with exercise of common stock warrant
Balance at September 30, 2015
$</t>
  </si>
  <si>
    <t>Long-Term Debt (Tables)</t>
  </si>
  <si>
    <t>Schedule of the Company’s debt balances</t>
  </si>
  <si>
    <t>September 30,
December 31,
2015
2014
Senior secured term loan
$
-
$
-
Senior secured draw-to term loan
-
-
Notes payable
Unamortized debt discount
-
-
Total debt
Less current portion of long-term debt
Total long-term debt, net
$
$</t>
  </si>
  <si>
    <t>Schedule reflecting the composition of intangible assets, net</t>
  </si>
  <si>
    <t>September 30,
December 31,
2015
2014
Gross amount
$
$
Accumulated amortization
Total
$
$
Weighted average amortization period (in months)</t>
  </si>
  <si>
    <t>Convertible Preferred Stock (Tables)</t>
  </si>
  <si>
    <t>Schedule reflecting the composition of convertible preferred stock as of December 31, 2014</t>
  </si>
  <si>
    <t>The following reflects the composition of convertible preferred stock as of December 31, 2014 (in thousands, except per share amounts):
Series A convertible preferred stock, $0.001 par value; 3,000 shares authorized and 1,200 shares issued and outstanding at December 31, 2014; liquidation preference of $3,000 at December 31, 2014
$
Series B convertible preferred stock, $0.001 par value; 5,805 shares authorized and 2,322 shares issued and outstanding at December 31 2014; liquidation preference of $12,538 at December 31, 2014
Series C convertible preferred stock, $0.001 par value; 14,750 shares authorized and 5,819 shares issued and outstanding at December 31, 2014; liquidation preference of $40,731 at December 31, 2014
Series D convertible preferred stock, $0.001 par value; 13,844 shares authorized and 5,410 shares issued and outstanding at December 31, 2014; liquidation preference of $41,387 at December 31, 2014
Series E convertible preferred stock, $0.001 par value; 8,754 shares authorized and 3,501 shares issued and outstanding at December 31, 2014; liquidation preference of $29,500 at December 31, 2014
Series F convertible preferred stock, $0.001 par value; 8,474 shares authorized and 3,390 shares issued and outstanding at December 31, 2014; liquidation preference of $30,000 at December 31, 2014
Total
$</t>
  </si>
  <si>
    <t>Share-Based Compensation (Tables)</t>
  </si>
  <si>
    <t>Schedule summarizing stock option activity under the 2001 Stock Plan, 2011 Stock Plan and 2015 Stock Plan</t>
  </si>
  <si>
    <t>Number of
Shares
Underlying
Options
Outstanding at December 31, 2014
Granted (unaudited)
Exercised (unaudited)
Canceled/forfeited/expired (unaudited)
Outstanding at September 30, 2015 (unaudited)
Exercisable at September 30, 2015 (unaudited)</t>
  </si>
  <si>
    <t>Schedule summarizing the allocation of stock-based compensation in the accompanying consolidated statements of operations</t>
  </si>
  <si>
    <t>Three Months Ended
Nine Months Ended
September 30,
September 30,
2015
2014
2015
2014
Cost of sales
$
$
$
$
Selling, general and administrative
Research and development
Total
$
$
$
$</t>
  </si>
  <si>
    <t>Schedule of the weighted-average assumptions used to estimate the fair value of options granted to employees</t>
  </si>
  <si>
    <t>Three Months Ended
Nine Months Ended
September 30,
September 30,
2015
2014
2015
2014
Risk-free interest rate
%
%
%
%
Expected dividend yield
%
%
%
%
Expected volatility
%
%
%
%
Expected term (in years)</t>
  </si>
  <si>
    <t>Commitments and Contingencies (Tables)</t>
  </si>
  <si>
    <t>Schedule of future minimum lease payments under noncancelable operating leases</t>
  </si>
  <si>
    <t>2015
$
2016
2017
2018
2019
Thereafter
$</t>
  </si>
  <si>
    <t>Variable Interest Entity (Tables)</t>
  </si>
  <si>
    <t>Schedule of DOSE's financial information included in the accompanying financial statements:</t>
  </si>
  <si>
    <t>The carrying amount and classification of DOSE’s assets and liabilities at December 31, 2014 that are included in the accompanying consolidated balance sheets are as follows (in thousands):
Cash and cash equivalents
$
Prepaid expenses
Property and equipment, net
Total assets of DOSE
$
Accounts payable and accrued liabilities
$
Liability to Glaukos Corporation
Total liabilities of DOSE
$
Consolidation of DOSE’s results of operations included the following (in thousands):
Three Months Ended
Nine Months Ended
September 30,
September 30,
2015
2014
2015
2014
Selling, general and administrative
$
-
$
$
$
Research and development
-
Interest expense
-
Income tax provision
-
-
-
Net loss of DOSE
$
-
$
$
$
Consolidation of DOSE’s cash flows included the following (in thousands):
Three Months Ended
Nine Months Ended
September 30,
September 30,
2015
2014
2015
2014
Cash used in operating activities
$
-
$
$
$
Cash used in investing activities
-
Cash provided by financing activities
-
Increase (decrease) in cash and cash equivalents of DOSE
$
-
$
$
$</t>
  </si>
  <si>
    <t>Business Segment Information (Tables)</t>
  </si>
  <si>
    <t>Schedule of Geographic Net Sales Information</t>
  </si>
  <si>
    <t>Three months ended
Nine months ended
September 30,
September 30,
Geographic Net Sales Information (in thousands)
2015
2014
2015
2014
United States
$
$
$
$
International
Total net sales
$
$
$
$</t>
  </si>
  <si>
    <t>Organization and Basis of Presentation - Reverse Stock Split and IPO (Details) - USD ($) $ / shares in Units, $ in Thousands</t>
  </si>
  <si>
    <t>Jun. 30, 2015</t>
  </si>
  <si>
    <t>Jun. 29, 2015</t>
  </si>
  <si>
    <t>Common shares issued upon the conversion of convertible preferred stock (in shares)</t>
  </si>
  <si>
    <t>Warrants to Purchase Shares of Series D Convertible Preferred Stock</t>
  </si>
  <si>
    <t>Warrants outstanding (in shares)</t>
  </si>
  <si>
    <t>Shares outstanding</t>
  </si>
  <si>
    <t>Common Stock | IPO</t>
  </si>
  <si>
    <t>Number of shares issued</t>
  </si>
  <si>
    <t>Share price (in dollars per share)</t>
  </si>
  <si>
    <t>Underwriting commissions</t>
  </si>
  <si>
    <t>Stock issuance costs</t>
  </si>
  <si>
    <t>Omnibus Incentive Compensation Plan 2015</t>
  </si>
  <si>
    <t>Shares reserved for future issuance</t>
  </si>
  <si>
    <t>Employee Stock Purchase Plan 2015</t>
  </si>
  <si>
    <t>Organization and Basis of Presentation - DOSE Medical (Details) - USD ($) $ in Thousands</t>
  </si>
  <si>
    <t>Acquisition of certain DOSE Medical Corporation Assets</t>
  </si>
  <si>
    <t>Cash payments for the acquisition of certain assets of related party</t>
  </si>
  <si>
    <t>DOSE Medical Corporation</t>
  </si>
  <si>
    <t>Maximum period of support under transition services agreement</t>
  </si>
  <si>
    <t>3 years</t>
  </si>
  <si>
    <t>Summary of Significant Accounting Policies - Summary (Details) - USD ($) $ / shares in Units, shares in Thousands</t>
  </si>
  <si>
    <t>Foreign currency transaction gain (loss)</t>
  </si>
  <si>
    <t>Accounts Receivable</t>
  </si>
  <si>
    <t>Allowance for bad debts</t>
  </si>
  <si>
    <t>Numerator:</t>
  </si>
  <si>
    <t>Net loss attributable to Glaukos Corporation - basic</t>
  </si>
  <si>
    <t>Adjustment for revaluation of warrants</t>
  </si>
  <si>
    <t>Net loss attributable to Glaukos Corporation - diluted</t>
  </si>
  <si>
    <t>Denominator:</t>
  </si>
  <si>
    <t>Weighted average number of common shares oustanding - basic</t>
  </si>
  <si>
    <t>Common stock equivalents from outstanding common stock warrants</t>
  </si>
  <si>
    <t>Weighted average number of common shares oustanding - diluted</t>
  </si>
  <si>
    <t>Summary of Significant Accounting Policies - Antidilutive Securities (Details) - shares shares in Thousands</t>
  </si>
  <si>
    <t>Anti-dilutive securities</t>
  </si>
  <si>
    <t>Anti-dilutive securities excluded from computation of earnings per share</t>
  </si>
  <si>
    <t>Preferred Stock Warrants</t>
  </si>
  <si>
    <t>Common Stock Warrants</t>
  </si>
  <si>
    <t>Stock options</t>
  </si>
  <si>
    <t>Balance Sheet Details (Details) - USD ($) $ in Thousands</t>
  </si>
  <si>
    <t>Accounts Receivable, Net</t>
  </si>
  <si>
    <t>Accounts receivable</t>
  </si>
  <si>
    <t>Less allowance for doubtful accounts</t>
  </si>
  <si>
    <t>Finished goods</t>
  </si>
  <si>
    <t>Work in process</t>
  </si>
  <si>
    <t>Raw materials</t>
  </si>
  <si>
    <t>Total inventory</t>
  </si>
  <si>
    <t>Accrued Liabilities</t>
  </si>
  <si>
    <t>Accrued bonuses</t>
  </si>
  <si>
    <t>Accrued contract payments (see Note 8)</t>
  </si>
  <si>
    <t>Other accrued liabilities</t>
  </si>
  <si>
    <t>Total accrued liabilities</t>
  </si>
  <si>
    <t>Fair Value Measurements - Fair Value Hierarchy (Details) - Fair Value, Measurements, Recurring - USD ($) $ in Thousands</t>
  </si>
  <si>
    <t>Liabilities</t>
  </si>
  <si>
    <t>Stock warrant liabilities</t>
  </si>
  <si>
    <t>Fair Value, Inputs, Level 3</t>
  </si>
  <si>
    <t>Fair Value Measurements - Warrants and other (Details) - USD ($) $ / shares in Units, $ in Thousands</t>
  </si>
  <si>
    <t>Feb. 28, 2015</t>
  </si>
  <si>
    <t>Dec. 31, 2010</t>
  </si>
  <si>
    <t>Fair Value Measurements, Valuation</t>
  </si>
  <si>
    <t>Fair value adjustment of warrants</t>
  </si>
  <si>
    <t>Common shares issued, net settlement of warrants exercised (in shares)</t>
  </si>
  <si>
    <t>Shares that may be purchased under warrant (in shares)</t>
  </si>
  <si>
    <t>Exercise price of warrants (in dollars per share)</t>
  </si>
  <si>
    <t>Stock warrant liabilities, fair value</t>
  </si>
  <si>
    <t>Warrants exercised (in shares)</t>
  </si>
  <si>
    <t>Warrants exercised, settled in cash (in shares)</t>
  </si>
  <si>
    <t>Warrants exercised, net settlement (in shares)</t>
  </si>
  <si>
    <t>Fair Value Assumptions</t>
  </si>
  <si>
    <t>Risk free interest rate (as a percent)</t>
  </si>
  <si>
    <t>1.00%</t>
  </si>
  <si>
    <t>Dividend yield (as a percent)</t>
  </si>
  <si>
    <t>0.00%</t>
  </si>
  <si>
    <t>Expected volatility rate (as a percent)</t>
  </si>
  <si>
    <t>48.50%</t>
  </si>
  <si>
    <t>Expected life</t>
  </si>
  <si>
    <t>2 years 8 months 12 days</t>
  </si>
  <si>
    <t>Common Stock Warrants | Amended Agreement</t>
  </si>
  <si>
    <t>1.60%</t>
  </si>
  <si>
    <t>1.90%</t>
  </si>
  <si>
    <t>55.20%</t>
  </si>
  <si>
    <t>70.00%</t>
  </si>
  <si>
    <t>6 years 4 months 24 days</t>
  </si>
  <si>
    <t>7 years</t>
  </si>
  <si>
    <t>Fair Value Measurements - Level 3 (Details) - Stock Warrant Liability $ in Thousands</t>
  </si>
  <si>
    <t>Sep. 30, 2015USD ($)</t>
  </si>
  <si>
    <t>Beginning balance</t>
  </si>
  <si>
    <t>Issuance of common stock warrants</t>
  </si>
  <si>
    <t>Change in the fair value of stock warrants</t>
  </si>
  <si>
    <t>Ending balance</t>
  </si>
  <si>
    <t>Common Stock</t>
  </si>
  <si>
    <t>Issuance of Shares in connection with the settlements</t>
  </si>
  <si>
    <t>Series D convertible preferred stock</t>
  </si>
  <si>
    <t>Long-term Debt - Types of Debt (Details) - USD ($) $ / shares in Units, $ in Thousands</t>
  </si>
  <si>
    <t>Jul. 31, 2015</t>
  </si>
  <si>
    <t>Jun. 30, 2013</t>
  </si>
  <si>
    <t>Amount outstanding</t>
  </si>
  <si>
    <t>Notes Payable</t>
  </si>
  <si>
    <t>Gross long-term debt</t>
  </si>
  <si>
    <t>Agreement</t>
  </si>
  <si>
    <t>Agreement | Line of credit</t>
  </si>
  <si>
    <t>Maximum borrowing capacity</t>
  </si>
  <si>
    <t>Line of credit, advances, threshold amount</t>
  </si>
  <si>
    <t>Line of credit, advances, threshold amount expressed as a percentage of the sum of cash, cash equivalents and eligible accounts receivable</t>
  </si>
  <si>
    <t>77.00%</t>
  </si>
  <si>
    <t>Interest rate at period end</t>
  </si>
  <si>
    <t>3.75%</t>
  </si>
  <si>
    <t>Repayments of line of credit</t>
  </si>
  <si>
    <t>Agreement | Line of credit | Prime Rate</t>
  </si>
  <si>
    <t>Basis spread</t>
  </si>
  <si>
    <t>0.50%</t>
  </si>
  <si>
    <t>Amended Agreement</t>
  </si>
  <si>
    <t>Amortization of debt discount and deferred asset to interest expense</t>
  </si>
  <si>
    <t>Repayments of debt</t>
  </si>
  <si>
    <t>Amended Agreement | Senior Secured Term Loan and Senior Secured Draw to Term Loan [Member] | Prime Rate</t>
  </si>
  <si>
    <t>2.00%</t>
  </si>
  <si>
    <t>Amended Agreement | Senior Secured Term Loan and Senior Secured Draw to Term Loan [Member] | Eurodollar-based Advances | LIBOR</t>
  </si>
  <si>
    <t>3.00%</t>
  </si>
  <si>
    <t>Amended Agreement | Senior Secured Term Loan</t>
  </si>
  <si>
    <t>Face amount at time of issuance</t>
  </si>
  <si>
    <t>Proceeds from issuance of debt</t>
  </si>
  <si>
    <t>Quarterly principal payments</t>
  </si>
  <si>
    <t>Period over which quarterly principal payments are to be made</t>
  </si>
  <si>
    <t>Loan origination fees recorded as debt discount</t>
  </si>
  <si>
    <t>Debt issuance costs</t>
  </si>
  <si>
    <t>Amended Agreement | Senior Secured Draw-to-term Loan</t>
  </si>
  <si>
    <t>Quarterly principal payments expressed as a percentage</t>
  </si>
  <si>
    <t>8.33%</t>
  </si>
  <si>
    <t>Maximum advances available</t>
  </si>
  <si>
    <t>Amended Agreement | Senior Secured Revolving Credit Facility</t>
  </si>
  <si>
    <t>Debt instrument advances, threshold amount based on borrowing base calculation percentage of accounts receivable</t>
  </si>
  <si>
    <t>80.00%</t>
  </si>
  <si>
    <t>Debt instrument advances, threshold amount based on borrowing base calculation percentage of inventory</t>
  </si>
  <si>
    <t>30.00%</t>
  </si>
  <si>
    <t>Debt instrument advances, threshold amount based on borrowing base calculation amount</t>
  </si>
  <si>
    <t>Amended Agreement | Senior Secured Revolving Credit Facility | Prime Rate</t>
  </si>
  <si>
    <t>1.75%</t>
  </si>
  <si>
    <t>Amended Agreement | Senior Secured Revolving Credit Facility | Eurodollar-based Advances</t>
  </si>
  <si>
    <t>2.75%</t>
  </si>
  <si>
    <t>Long-term Debts - Summary and Other (Details)</t>
  </si>
  <si>
    <t>1 Months Ended</t>
  </si>
  <si>
    <t>12 Months Ended</t>
  </si>
  <si>
    <t>14 Months Ended</t>
  </si>
  <si>
    <t>Nov. 30, 2013USD ($)item</t>
  </si>
  <si>
    <t>Dec. 31, 2012</t>
  </si>
  <si>
    <t>Sep. 30, 2014USD ($)</t>
  </si>
  <si>
    <t>Dec. 31, 2014USD ($)</t>
  </si>
  <si>
    <t>Dec. 31, 2012USD ($)</t>
  </si>
  <si>
    <t>Debt balances, including current portions:</t>
  </si>
  <si>
    <t>Total debt</t>
  </si>
  <si>
    <t>Less current portion of long-term debt</t>
  </si>
  <si>
    <t>Total long-term debt</t>
  </si>
  <si>
    <t>Composition of intangible assets</t>
  </si>
  <si>
    <t>Amortization expense</t>
  </si>
  <si>
    <t>Estimated amortization expense</t>
  </si>
  <si>
    <t>Buy-out of Royalty Payment Obligation</t>
  </si>
  <si>
    <t>Gross amount</t>
  </si>
  <si>
    <t>Accumulated amortization</t>
  </si>
  <si>
    <t>Total</t>
  </si>
  <si>
    <t>Useful life/amortization period</t>
  </si>
  <si>
    <t>60 months</t>
  </si>
  <si>
    <t>Buy-out Agreement with GMP</t>
  </si>
  <si>
    <t>Other disclosures</t>
  </si>
  <si>
    <t>Buy-out option period</t>
  </si>
  <si>
    <t>90 days</t>
  </si>
  <si>
    <t>Maximum payment allowed under the agreement in the event of a sale of the Company meeting certain criteria</t>
  </si>
  <si>
    <t>Buy-out Agreement with GMP | Buy-out of Royalty Payment Obligation</t>
  </si>
  <si>
    <t>Intangible asset purchase amount</t>
  </si>
  <si>
    <t>5 years</t>
  </si>
  <si>
    <t>Buy-out Agreement with GMP | Cost of sales</t>
  </si>
  <si>
    <t>Amount paid to buy-out all remaining royalties payable to GMP</t>
  </si>
  <si>
    <t>GMP Note Parties | Buy-out Agreement with GMP</t>
  </si>
  <si>
    <t>Notes Payable | GMP Note Parties</t>
  </si>
  <si>
    <t>Monthly interest only payments</t>
  </si>
  <si>
    <t>Notes Payable | GMP Note Parties | January 31, 2015 to December 31, 2016</t>
  </si>
  <si>
    <t>Number of periodic payments of principal and interest | item</t>
  </si>
  <si>
    <t>Monthly principal and interest payments</t>
  </si>
  <si>
    <t>Notes Payable | GMP Note Parties | Buy-out Agreement with GMP</t>
  </si>
  <si>
    <t>Interest rate (as a percent)</t>
  </si>
  <si>
    <t>5.00%</t>
  </si>
  <si>
    <t>Convertible Preferred Stock (Details) - USD ($) $ / shares in Units, $ in Thousands</t>
  </si>
  <si>
    <t>Adjustment to additional paid-in-capital, conversion of convertible preferred stock</t>
  </si>
  <si>
    <t>Convertible preferred stock</t>
  </si>
  <si>
    <t>Series A convertible preferred stock</t>
  </si>
  <si>
    <t>Par value</t>
  </si>
  <si>
    <t>Shares authorized</t>
  </si>
  <si>
    <t>Shares issued</t>
  </si>
  <si>
    <t>Liquidation preference</t>
  </si>
  <si>
    <t>Series B convertible preferred stock</t>
  </si>
  <si>
    <t>Series C convertible preferred stock</t>
  </si>
  <si>
    <t>Series E convertible preferred stock</t>
  </si>
  <si>
    <t>Series F convertible preferred stock</t>
  </si>
  <si>
    <t>Stock-Based Compensation - Plan Information (Details) shares in Thousands</t>
  </si>
  <si>
    <t>Sep. 30, 2015itemshares</t>
  </si>
  <si>
    <t>Jun. 30, 2015shares</t>
  </si>
  <si>
    <t>Number of stock plans | item</t>
  </si>
  <si>
    <t>Expiration period</t>
  </si>
  <si>
    <t>10 years</t>
  </si>
  <si>
    <t>Vesting percentage on first anniversary of grant date</t>
  </si>
  <si>
    <t>25.00%</t>
  </si>
  <si>
    <t>Remaining vesting period</t>
  </si>
  <si>
    <t>2015 Stock Plan</t>
  </si>
  <si>
    <t>Stock-Based Compensation - Stock Option Activity (Details) - USD ($) $ in Thousands</t>
  </si>
  <si>
    <t>Number of Shares Underlying Options</t>
  </si>
  <si>
    <t>Outstanding at beginning of period (in shares)</t>
  </si>
  <si>
    <t>Granted (in shares)</t>
  </si>
  <si>
    <t>Exercised (in shares)</t>
  </si>
  <si>
    <t>Canceled/forfeited/expired (in shares)</t>
  </si>
  <si>
    <t>Outstanding at end of period (in shares)</t>
  </si>
  <si>
    <t>Exercisable at end of period (in shares)</t>
  </si>
  <si>
    <t>Unvested options</t>
  </si>
  <si>
    <t>Unnvested options exercised (in shares)</t>
  </si>
  <si>
    <t>Unvested shares subject to repurchase right (in shares)</t>
  </si>
  <si>
    <t>Liability related to share-based compensation</t>
  </si>
  <si>
    <t>Stock-Based Compensation - Allocation of Expense (Details) - USD ($) $ in Thousands</t>
  </si>
  <si>
    <t>Allocation of stock-based compensation</t>
  </si>
  <si>
    <t>Stock-based compensation expense</t>
  </si>
  <si>
    <t>Stock-Based Compensation - Fair Value Assumptions (Details) - USD ($) shares in Thousands, $ in Millions</t>
  </si>
  <si>
    <t>Jul. 31, 2014</t>
  </si>
  <si>
    <t>Stock-based awards to employees - weighted average assumptions used to estimate fair value of options granted</t>
  </si>
  <si>
    <t>Employee stock options</t>
  </si>
  <si>
    <t>Risk-free interest rate (as a percent)</t>
  </si>
  <si>
    <t>1.77%</t>
  </si>
  <si>
    <t>1.91%</t>
  </si>
  <si>
    <t>1.78%</t>
  </si>
  <si>
    <t>53.20%</t>
  </si>
  <si>
    <t>61.10%</t>
  </si>
  <si>
    <t>56.10%</t>
  </si>
  <si>
    <t>60.70%</t>
  </si>
  <si>
    <t>Expected term</t>
  </si>
  <si>
    <t>6 years 22 days</t>
  </si>
  <si>
    <t>6 years 26 days</t>
  </si>
  <si>
    <t>Vesting based on performance | Stock options</t>
  </si>
  <si>
    <t>Cumulative compensation costs</t>
  </si>
  <si>
    <t>Vesting period</t>
  </si>
  <si>
    <t>4 years</t>
  </si>
  <si>
    <t>Commitments and Contingencies - Leases (Details) $ in Thousands</t>
  </si>
  <si>
    <t>Jun. 30, 2015ft²</t>
  </si>
  <si>
    <t>Sep. 30, 2015USD ($)ft²</t>
  </si>
  <si>
    <t>Operating Leases</t>
  </si>
  <si>
    <t>Rent expense</t>
  </si>
  <si>
    <t>Future minimum lease payments under noncancelable operating leases</t>
  </si>
  <si>
    <t>Thereafter</t>
  </si>
  <si>
    <t>Purchase commitments</t>
  </si>
  <si>
    <t>Purchase commitment due within one year</t>
  </si>
  <si>
    <t>Purchase commitment due beyond one year</t>
  </si>
  <si>
    <t>Facilities Lease</t>
  </si>
  <si>
    <t>Area of leased space | ft²</t>
  </si>
  <si>
    <t>Lease, San Clemente, California</t>
  </si>
  <si>
    <t>Area of space subleased | ft²</t>
  </si>
  <si>
    <t>Lease term upon expiration of the sublease</t>
  </si>
  <si>
    <t>Foreign Subsidiaries Office Leases</t>
  </si>
  <si>
    <t>Commitments and Contingencies - Regents (Details) - Agreement with the Regents $ in Thousands</t>
  </si>
  <si>
    <t>Dec. 30, 2014USD ($)</t>
  </si>
  <si>
    <t>Sep. 30, 2015USD ($)item</t>
  </si>
  <si>
    <t>Other commitments</t>
  </si>
  <si>
    <t>Commitment obligation</t>
  </si>
  <si>
    <t>Number of payments to be made in current fiscal year | item</t>
  </si>
  <si>
    <t>Minimum required annual payment of the commitment obligation, based on net sales of current and future products</t>
  </si>
  <si>
    <t>Imputed interest</t>
  </si>
  <si>
    <t>Period of time for repayment of commitment obligation from date of IPO</t>
  </si>
  <si>
    <t>60 days</t>
  </si>
  <si>
    <t>Variable Interest Entity (Details) $ in Thousands</t>
  </si>
  <si>
    <t>Jun. 30, 2015USD ($)director</t>
  </si>
  <si>
    <t>Dec. 31, 2013USD ($)</t>
  </si>
  <si>
    <t>Charge to other expense relating to deconsolidation of DOSE</t>
  </si>
  <si>
    <t>Carrying amount and classification of DOSE's assets and liabilities:</t>
  </si>
  <si>
    <t>Consolidation of DOSE's results of operations:</t>
  </si>
  <si>
    <t>Income tax provision</t>
  </si>
  <si>
    <t>Net loss of DOSE</t>
  </si>
  <si>
    <t>Consolidation of DOSE's cash flows:</t>
  </si>
  <si>
    <t>Cash used in operating activities</t>
  </si>
  <si>
    <t>Cash used in investing activities</t>
  </si>
  <si>
    <t>Cash provided by financing activities</t>
  </si>
  <si>
    <t>Intercompany receivable eliminated</t>
  </si>
  <si>
    <t>Number of members of the Company’s board of directors who serve on the board of directors of DOSE | director</t>
  </si>
  <si>
    <t>DOSE Medical Corporation | Variable Interest Entity, Primary Beneficiary</t>
  </si>
  <si>
    <t>Prepaid expense</t>
  </si>
  <si>
    <t>Liability to Glaukos Corporation</t>
  </si>
  <si>
    <t>Interest expense</t>
  </si>
  <si>
    <t>Business Segment Information (Details) - USD ($) $ in Thousands</t>
  </si>
  <si>
    <t>Total net sales</t>
  </si>
  <si>
    <t>United States</t>
  </si>
  <si>
    <t>International</t>
  </si>
  <si>
    <t>Subsequent Event (Details) - Patent Litigation with Transcend - Settled Litigation - Subsequent Event $ in Millions</t>
  </si>
  <si>
    <t>Oct. 29, 2015USD ($)</t>
  </si>
  <si>
    <t>Quarterly payments to be made to the Company, expressed as a percentage of future net sales of CyPass Micro-Stent devices, until April 8, 2022</t>
  </si>
  <si>
    <t>Maximum payment to be made to the Company per the settlement agreement</t>
  </si>
  <si>
    <t>Percentage of payments the Company receives from Transcend, to be paid to Regents, per the settlement agreement</t>
  </si>
  <si>
    <t>33.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9244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3210127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8</v>
      </c>
      <c s="2" t="s" r="B1">
        <v>1</v>
      </c>
    </row>
    <row spans="1:2" r="2">
      <c s="2" t="s" r="B2">
        <v>2</v>
      </c>
    </row>
    <row spans="1:2" r="3">
      <c s="3" t="s" r="A3">
        <v>148</v>
      </c>
    </row>
    <row spans="1:2" r="4">
      <c s="4" t="s" r="A4">
        <v>148</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69</v>
      </c>
      <c s="2" t="s" r="B1">
        <v>1</v>
      </c>
    </row>
    <row spans="1:2" r="2">
      <c s="2" t="s" r="B2">
        <v>2</v>
      </c>
    </row>
    <row spans="1:2" r="3">
      <c s="3" t="s" r="A3">
        <v>144</v>
      </c>
    </row>
    <row spans="1:2" r="4">
      <c s="4" t="s" r="A4">
        <v>170</v>
      </c>
      <c s="4" t="s" r="B4">
        <v>171</v>
      </c>
    </row>
    <row spans="1:2" r="5">
      <c s="4" t="s" r="A5">
        <v>172</v>
      </c>
      <c s="4" t="s" r="B5">
        <v>173</v>
      </c>
    </row>
    <row spans="1:2" r="6">
      <c s="4" t="s" r="A6">
        <v>174</v>
      </c>
      <c s="4" t="s" r="B6">
        <v>175</v>
      </c>
    </row>
    <row spans="1:2" r="7">
      <c s="4" t="s" r="A7">
        <v>176</v>
      </c>
      <c s="4" t="s" r="B7">
        <v>177</v>
      </c>
    </row>
    <row spans="1:2" r="8">
      <c s="4" t="s" r="A8">
        <v>178</v>
      </c>
      <c s="4" t="s" r="B8">
        <v>179</v>
      </c>
    </row>
    <row spans="1:2" r="9">
      <c s="4" t="s" r="A9">
        <v>180</v>
      </c>
      <c s="4" t="s" r="B9">
        <v>181</v>
      </c>
    </row>
    <row spans="1:2" r="10">
      <c s="4" t="s" r="A10">
        <v>148</v>
      </c>
      <c s="4" t="s" r="B10">
        <v>182</v>
      </c>
    </row>
    <row spans="1:2" r="11">
      <c s="4" t="s" r="A11">
        <v>183</v>
      </c>
      <c s="4" t="s" r="B11">
        <v>184</v>
      </c>
    </row>
    <row spans="1:2" r="12">
      <c s="4" t="s" r="A12">
        <v>185</v>
      </c>
      <c s="4" t="s" r="B12">
        <v>186</v>
      </c>
    </row>
    <row spans="1:2" r="13">
      <c s="4" t="s" r="A13">
        <v>187</v>
      </c>
      <c s="4" t="s" r="B13">
        <v>188</v>
      </c>
    </row>
    <row spans="1:2" r="14">
      <c s="4" t="s" r="A14">
        <v>189</v>
      </c>
      <c s="4" t="s" r="B14">
        <v>190</v>
      </c>
    </row>
    <row spans="1:2" r="15">
      <c s="4" t="s" r="A15">
        <v>157</v>
      </c>
      <c s="4" t="s" r="B15">
        <v>191</v>
      </c>
    </row>
    <row spans="1:2" r="16">
      <c s="4" t="s" r="A16">
        <v>192</v>
      </c>
      <c s="4" t="s" r="B16">
        <v>193</v>
      </c>
    </row>
    <row spans="1:2" r="17">
      <c s="4" t="s" r="A17">
        <v>194</v>
      </c>
      <c s="4" t="s" r="B17">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44</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93339</v>
      </c>
      <c s="7" t="n" r="C3">
        <v>2304</v>
      </c>
    </row>
    <row spans="1:3" r="4">
      <c s="4" t="s" r="A4">
        <v>28</v>
      </c>
      <c s="5" t="n" r="B4">
        <v>6980</v>
      </c>
      <c s="5" t="n" r="C4">
        <v>5398</v>
      </c>
    </row>
    <row spans="1:3" r="5">
      <c s="4" t="s" r="A5">
        <v>29</v>
      </c>
      <c s="5" t="n" r="B5">
        <v>3153</v>
      </c>
      <c s="5" t="n" r="C5">
        <v>2258</v>
      </c>
    </row>
    <row spans="1:3" r="6">
      <c s="4" t="s" r="A6">
        <v>30</v>
      </c>
      <c s="5" t="n" r="B6">
        <v>1281</v>
      </c>
      <c s="5" t="n" r="C6">
        <v>534</v>
      </c>
    </row>
    <row spans="1:3" r="7">
      <c s="4" t="s" r="A7">
        <v>31</v>
      </c>
      <c s="5" t="n" r="B7">
        <v>80</v>
      </c>
      <c s="5" t="n" r="C7">
        <v>60</v>
      </c>
    </row>
    <row spans="1:3" r="8">
      <c s="4" t="s" r="A8">
        <v>32</v>
      </c>
      <c s="5" t="n" r="B8">
        <v>104833</v>
      </c>
      <c s="5" t="n" r="C8">
        <v>10554</v>
      </c>
    </row>
    <row spans="1:3" r="9">
      <c s="4" t="s" r="A9">
        <v>33</v>
      </c>
      <c s="5" t="n" r="B9">
        <v>1860</v>
      </c>
      <c s="5" t="n" r="C9">
        <v>1950</v>
      </c>
    </row>
    <row spans="1:3" r="10">
      <c s="4" t="s" r="A10">
        <v>34</v>
      </c>
      <c s="5" t="n" r="B10">
        <v>10850</v>
      </c>
      <c s="5" t="n" r="C10">
        <v>13475</v>
      </c>
    </row>
    <row spans="1:3" r="11">
      <c s="4" t="s" r="A11">
        <v>35</v>
      </c>
      <c s="5" t="n" r="B11">
        <v>141</v>
      </c>
      <c s="5" t="n" r="C11">
        <v>42</v>
      </c>
    </row>
    <row spans="1:3" r="12">
      <c s="4" t="s" r="A12">
        <v>36</v>
      </c>
      <c s="5" t="n" r="B12">
        <v>117684</v>
      </c>
      <c s="5" t="n" r="C12">
        <v>26021</v>
      </c>
    </row>
    <row spans="1:3" r="13">
      <c s="3" t="s" r="A13">
        <v>37</v>
      </c>
    </row>
    <row spans="1:3" r="14">
      <c s="4" t="s" r="A14">
        <v>38</v>
      </c>
      <c s="5" t="n" r="B14">
        <v>4099</v>
      </c>
      <c s="5" t="n" r="C14">
        <v>3298</v>
      </c>
    </row>
    <row spans="1:3" r="15">
      <c s="4" t="s" r="A15">
        <v>39</v>
      </c>
      <c s="5" t="n" r="B15">
        <v>6734</v>
      </c>
      <c s="5" t="n" r="C15">
        <v>6462</v>
      </c>
    </row>
    <row spans="1:3" r="16">
      <c s="4" t="s" r="A16">
        <v>40</v>
      </c>
      <c s="5" t="n" r="C16">
        <v>1850</v>
      </c>
    </row>
    <row spans="1:3" r="17">
      <c s="4" t="s" r="A17">
        <v>41</v>
      </c>
      <c s="5" t="n" r="B17">
        <v>8820</v>
      </c>
      <c s="5" t="n" r="C17">
        <v>8532</v>
      </c>
    </row>
    <row spans="1:3" r="18">
      <c s="4" t="s" r="A18">
        <v>42</v>
      </c>
      <c s="5" t="n" r="B18">
        <v>24</v>
      </c>
      <c s="5" t="n" r="C18">
        <v>45</v>
      </c>
    </row>
    <row spans="1:3" r="19">
      <c s="4" t="s" r="A19">
        <v>43</v>
      </c>
      <c s="5" t="n" r="B19">
        <v>19677</v>
      </c>
      <c s="5" t="n" r="C19">
        <v>20187</v>
      </c>
    </row>
    <row spans="1:3" r="20">
      <c s="4" t="s" r="A20">
        <v>44</v>
      </c>
      <c s="5" t="n" r="B20">
        <v>3039</v>
      </c>
      <c s="5" t="n" r="C20">
        <v>8968</v>
      </c>
    </row>
    <row spans="1:3" r="21">
      <c s="4" t="s" r="A21">
        <v>45</v>
      </c>
      <c s="5" t="n" r="B21">
        <v>103</v>
      </c>
      <c s="5" t="n" r="C21">
        <v>379</v>
      </c>
    </row>
    <row spans="1:3" r="22">
      <c s="4" t="s" r="A22">
        <v>46</v>
      </c>
      <c s="5" t="n" r="B22">
        <v>95</v>
      </c>
      <c s="5" t="n" r="C22">
        <v>12</v>
      </c>
    </row>
    <row spans="1:3" r="23">
      <c s="4" t="s" r="A23">
        <v>47</v>
      </c>
      <c s="7" t="n" r="B23">
        <v>22914</v>
      </c>
      <c s="7" t="n" r="C23">
        <v>29546</v>
      </c>
    </row>
    <row spans="1:3" r="24">
      <c s="4" t="s" r="A24">
        <v>48</v>
      </c>
      <c s="4" t="s" r="B24">
        <v>49</v>
      </c>
      <c s="4" t="s" r="C24">
        <v>49</v>
      </c>
    </row>
    <row spans="1:3" r="25">
      <c s="4" t="s" r="A25">
        <v>50</v>
      </c>
      <c s="7" t="n" r="C25">
        <v>157379</v>
      </c>
    </row>
    <row spans="1:3" r="26">
      <c s="3" t="s" r="A26">
        <v>51</v>
      </c>
    </row>
    <row spans="1:3" r="27">
      <c s="4" t="s" r="A27">
        <v>52</v>
      </c>
      <c s="4" t="s" r="B27">
        <v>49</v>
      </c>
      <c s="4" t="s" r="C27">
        <v>49</v>
      </c>
    </row>
    <row spans="1:3" r="28">
      <c s="4" t="s" r="A28">
        <v>53</v>
      </c>
      <c s="7" t="n" r="B28">
        <v>32</v>
      </c>
      <c s="7" t="n" r="C28">
        <v>6</v>
      </c>
    </row>
    <row spans="1:3" r="29">
      <c s="4" t="s" r="A29">
        <v>54</v>
      </c>
      <c s="5" t="n" r="B29">
        <v>289098</v>
      </c>
      <c s="5" t="n" r="C29">
        <v>8155</v>
      </c>
    </row>
    <row spans="1:3" r="30">
      <c s="4" t="s" r="A30">
        <v>55</v>
      </c>
      <c s="5" t="n" r="B30">
        <v>95</v>
      </c>
      <c s="5" t="n" r="C30">
        <v>44</v>
      </c>
    </row>
    <row spans="1:3" r="31">
      <c s="4" t="s" r="A31">
        <v>56</v>
      </c>
      <c s="5" t="n" r="B31">
        <v>-194323</v>
      </c>
      <c s="5" t="n" r="C31">
        <v>-159372</v>
      </c>
    </row>
    <row spans="1:3" r="32">
      <c s="4" t="s" r="A32">
        <v>57</v>
      </c>
      <c s="5" t="n" r="B32">
        <v>94902</v>
      </c>
      <c s="5" t="n" r="C32">
        <v>-151167</v>
      </c>
    </row>
    <row spans="1:3" r="33">
      <c s="4" t="s" r="A33">
        <v>58</v>
      </c>
      <c s="5" t="n" r="B33">
        <v>-132</v>
      </c>
      <c s="5" t="n" r="C33">
        <v>-132</v>
      </c>
    </row>
    <row spans="1:3" r="34">
      <c s="4" t="s" r="A34">
        <v>59</v>
      </c>
      <c s="5" t="n" r="B34">
        <v>94770</v>
      </c>
      <c s="5" t="n" r="C34">
        <v>-151299</v>
      </c>
    </row>
    <row spans="1:3" r="35">
      <c s="4" t="s" r="A35">
        <v>60</v>
      </c>
      <c s="5" t="n" r="C35">
        <v>-9605</v>
      </c>
    </row>
    <row spans="1:3" r="36">
      <c s="4" t="s" r="A36">
        <v>61</v>
      </c>
      <c s="5" t="n" r="B36">
        <v>94770</v>
      </c>
      <c s="5" t="n" r="C36">
        <v>-160904</v>
      </c>
    </row>
    <row spans="1:3" r="37">
      <c s="4" t="s" r="A37">
        <v>62</v>
      </c>
      <c s="7" t="n" r="B37">
        <v>117684</v>
      </c>
      <c s="7" t="n" r="C37">
        <v>26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146</v>
      </c>
    </row>
    <row spans="1:2" r="4">
      <c s="4" t="s" r="A4">
        <v>202</v>
      </c>
      <c s="4" t="s" r="B4">
        <v>203</v>
      </c>
    </row>
    <row spans="1:2" r="5">
      <c s="4" t="s" r="A5">
        <v>204</v>
      </c>
      <c s="4" t="s" r="B5">
        <v>205</v>
      </c>
    </row>
    <row spans="1:2" r="6">
      <c s="4" t="s" r="A6">
        <v>206</v>
      </c>
      <c s="4" t="s" r="B6">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4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13</v>
      </c>
      <c s="2" t="s" r="B1">
        <v>1</v>
      </c>
    </row>
    <row spans="1:2" r="2">
      <c s="2" t="s" r="B2">
        <v>2</v>
      </c>
    </row>
    <row spans="1:2" r="3">
      <c s="3" t="s" r="A3">
        <v>151</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4" t="s" r="A3">
        <v>154</v>
      </c>
    </row>
    <row spans="1:2" r="4">
      <c s="3" t="s" r="A4">
        <v>154</v>
      </c>
    </row>
    <row spans="1:2" r="5">
      <c s="4" t="s" r="A5">
        <v>219</v>
      </c>
      <c s="4" t="s"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58</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40"/>
  </cols>
  <sheetData>
    <row spans="1:2" r="1">
      <c s="1" t="s" r="A1">
        <v>228</v>
      </c>
      <c s="2" t="s" r="B1">
        <v>1</v>
      </c>
    </row>
    <row spans="1:2" r="2">
      <c s="2" t="s" r="B2">
        <v>2</v>
      </c>
    </row>
    <row spans="1:2" r="3">
      <c s="3" t="s" r="A3">
        <v>160</v>
      </c>
    </row>
    <row spans="1:2" r="4">
      <c s="4" t="s" r="A4">
        <v>229</v>
      </c>
      <c s="4" t="s"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62</v>
      </c>
    </row>
    <row spans="1:2" r="4">
      <c s="4" t="s" r="A4">
        <v>232</v>
      </c>
      <c s="4" t="s"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4</v>
      </c>
      <c s="2" t="s" r="B1">
        <v>1</v>
      </c>
    </row>
    <row spans="1:2" r="2">
      <c s="2" t="s" r="B2">
        <v>2</v>
      </c>
    </row>
    <row spans="1:2" r="3">
      <c s="3" t="s" r="A3">
        <v>165</v>
      </c>
    </row>
    <row spans="1:2" r="4">
      <c s="4" t="s" r="A4">
        <v>235</v>
      </c>
      <c s="4" t="s"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37</v>
      </c>
      <c s="2" t="s" r="B1">
        <v>238</v>
      </c>
      <c s="2" t="s" r="C1">
        <v>2</v>
      </c>
      <c s="2" t="s" r="D1">
        <v>239</v>
      </c>
    </row>
    <row spans="1:4" r="2">
      <c s="3" t="s" r="A2">
        <v>142</v>
      </c>
    </row>
    <row spans="1:4" r="3">
      <c s="4" t="s" r="A3">
        <v>125</v>
      </c>
      <c s="7" t="n" r="C3">
        <v>113589</v>
      </c>
    </row>
    <row spans="1:4" r="4">
      <c s="4" t="s" r="A4">
        <v>240</v>
      </c>
      <c s="5" t="n" r="C4">
        <v>21736367</v>
      </c>
    </row>
    <row spans="1:4" r="5">
      <c s="4" t="s" r="A5">
        <v>241</v>
      </c>
    </row>
    <row spans="1:4" r="6">
      <c s="3" t="s" r="A6">
        <v>142</v>
      </c>
    </row>
    <row spans="1:4" r="7">
      <c s="4" t="s" r="A7">
        <v>242</v>
      </c>
      <c s="5" t="n" r="B7">
        <v>0</v>
      </c>
    </row>
    <row spans="1:4" r="8">
      <c s="4" t="s" r="A8">
        <v>154</v>
      </c>
    </row>
    <row spans="1:4" r="9">
      <c s="3" t="s" r="A9">
        <v>142</v>
      </c>
    </row>
    <row spans="1:4" r="10">
      <c s="4" t="s" r="A10">
        <v>240</v>
      </c>
      <c s="5" t="n" r="C10">
        <v>21700000</v>
      </c>
    </row>
    <row spans="1:4" r="11">
      <c s="4" t="s" r="A11">
        <v>243</v>
      </c>
      <c s="5" t="n" r="B11">
        <v>0</v>
      </c>
      <c s="5" t="n" r="C11">
        <v>0</v>
      </c>
      <c s="5" t="n" r="D11">
        <v>21736367</v>
      </c>
    </row>
    <row spans="1:4" r="12">
      <c s="4" t="s" r="A12">
        <v>244</v>
      </c>
    </row>
    <row spans="1:4" r="13">
      <c s="3" t="s" r="A13">
        <v>142</v>
      </c>
    </row>
    <row spans="1:4" r="14">
      <c s="4" t="s" r="A14">
        <v>245</v>
      </c>
      <c s="5" t="n" r="B14">
        <v>6900000</v>
      </c>
    </row>
    <row spans="1:4" r="15">
      <c s="4" t="s" r="A15">
        <v>246</v>
      </c>
      <c s="7" t="n" r="B15">
        <v>18</v>
      </c>
    </row>
    <row spans="1:4" r="16">
      <c s="4" t="s" r="A16">
        <v>125</v>
      </c>
      <c s="7" t="n" r="B16">
        <v>113600</v>
      </c>
    </row>
    <row spans="1:4" r="17">
      <c s="4" t="s" r="A17">
        <v>247</v>
      </c>
      <c s="5" t="n" r="B17">
        <v>8700</v>
      </c>
    </row>
    <row spans="1:4" r="18">
      <c s="4" t="s" r="A18">
        <v>248</v>
      </c>
      <c s="7" t="n" r="B18">
        <v>1900</v>
      </c>
    </row>
    <row spans="1:4" r="19">
      <c s="4" t="s" r="A19">
        <v>249</v>
      </c>
    </row>
    <row spans="1:4" r="20">
      <c s="3" t="s" r="A20">
        <v>142</v>
      </c>
    </row>
    <row spans="1:4" r="21">
      <c s="4" t="s" r="A21">
        <v>250</v>
      </c>
      <c s="5" t="n" r="B21">
        <v>4500000</v>
      </c>
    </row>
    <row spans="1:4" r="22">
      <c s="4" t="s" r="A22">
        <v>251</v>
      </c>
    </row>
    <row spans="1:4" r="23">
      <c s="3" t="s" r="A23">
        <v>142</v>
      </c>
    </row>
    <row spans="1:4" r="24">
      <c s="4" t="s" r="A24">
        <v>250</v>
      </c>
      <c s="5" t="n" r="B24">
        <v>450000</v>
      </c>
      <c s="5" t="n" r="C24">
        <v>4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38</v>
      </c>
      <c s="2" t="s" r="C1">
        <v>2</v>
      </c>
    </row>
    <row spans="1:3" r="2">
      <c s="3" t="s" r="A2">
        <v>253</v>
      </c>
    </row>
    <row spans="1:3" r="3">
      <c s="4" t="s" r="A3">
        <v>254</v>
      </c>
      <c s="7" t="n" r="C3">
        <v>15000</v>
      </c>
    </row>
    <row spans="1:3" r="4">
      <c s="4" t="s" r="A4">
        <v>255</v>
      </c>
    </row>
    <row spans="1:3" r="5">
      <c s="3" t="s" r="A5">
        <v>253</v>
      </c>
    </row>
    <row spans="1:3" r="6">
      <c s="4" t="s" r="A6">
        <v>254</v>
      </c>
      <c s="7" t="n" r="B6">
        <v>15000</v>
      </c>
    </row>
    <row spans="1:3" r="7">
      <c s="4" t="s" r="A7">
        <v>256</v>
      </c>
      <c s="4" t="s" r="B7">
        <v>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3</v>
      </c>
      <c s="2" t="s" r="B1">
        <v>2</v>
      </c>
      <c s="2" t="s" r="C1">
        <v>25</v>
      </c>
    </row>
    <row spans="1:3" r="2">
      <c s="3" t="s" r="A2">
        <v>64</v>
      </c>
    </row>
    <row spans="1:3" r="3">
      <c s="4" t="s" r="A3">
        <v>65</v>
      </c>
      <c s="8" t="n" r="B3">
        <v>0.001</v>
      </c>
      <c s="8" t="n" r="C3">
        <v>0.001</v>
      </c>
    </row>
    <row spans="1:3" r="4">
      <c s="4" t="s" r="A4">
        <v>66</v>
      </c>
      <c s="5" t="n" r="B4">
        <v>5000</v>
      </c>
      <c s="5" t="n" r="C4">
        <v>0</v>
      </c>
    </row>
    <row spans="1:3" r="5">
      <c s="4" t="s" r="A5">
        <v>67</v>
      </c>
      <c s="5" t="n" r="B5">
        <v>0</v>
      </c>
      <c s="5" t="n" r="C5">
        <v>0</v>
      </c>
    </row>
    <row spans="1:3" r="6">
      <c s="4" t="s" r="A6">
        <v>68</v>
      </c>
      <c s="5" t="n" r="B6">
        <v>0</v>
      </c>
      <c s="5" t="n" r="C6">
        <v>0</v>
      </c>
    </row>
    <row spans="1:3" r="7">
      <c s="4" t="s" r="A7">
        <v>69</v>
      </c>
      <c s="8" t="n" r="B7">
        <v>0.001</v>
      </c>
      <c s="8" t="n" r="C7">
        <v>0.001</v>
      </c>
    </row>
    <row spans="1:3" r="8">
      <c s="4" t="s" r="A8">
        <v>70</v>
      </c>
      <c s="5" t="n" r="B8">
        <v>150000</v>
      </c>
      <c s="5" t="n" r="C8">
        <v>77000</v>
      </c>
    </row>
    <row spans="1:3" r="9">
      <c s="4" t="s" r="A9">
        <v>71</v>
      </c>
      <c s="5" t="n" r="B9">
        <v>32128</v>
      </c>
      <c s="5" t="n" r="C9">
        <v>2470</v>
      </c>
    </row>
    <row spans="1:3" r="10">
      <c s="4" t="s" r="A10">
        <v>72</v>
      </c>
      <c s="5" t="n" r="B10">
        <v>32100</v>
      </c>
      <c s="5" t="n" r="C10">
        <v>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8</v>
      </c>
      <c s="2" t="s" r="B1">
        <v>74</v>
      </c>
      <c s="2" t="s" r="D1">
        <v>1</v>
      </c>
    </row>
    <row spans="1:6" r="2">
      <c s="2" t="s" r="B2">
        <v>2</v>
      </c>
      <c s="2" t="s" r="C2">
        <v>75</v>
      </c>
      <c s="2" t="s" r="D2">
        <v>2</v>
      </c>
      <c s="2" t="s" r="E2">
        <v>75</v>
      </c>
      <c s="2" t="s" r="F2">
        <v>25</v>
      </c>
    </row>
    <row spans="1:6" r="3">
      <c s="3" t="s" r="A3">
        <v>176</v>
      </c>
    </row>
    <row spans="1:6" r="4">
      <c s="4" t="s" r="A4">
        <v>104</v>
      </c>
      <c s="7" t="n" r="B4">
        <v>12000</v>
      </c>
      <c s="7" t="n" r="C4">
        <v>31000</v>
      </c>
      <c s="7" t="n" r="D4">
        <v>51000</v>
      </c>
      <c s="7" t="n" r="E4">
        <v>53000</v>
      </c>
    </row>
    <row spans="1:6" r="5">
      <c s="4" t="s" r="A5">
        <v>259</v>
      </c>
      <c s="5" t="n" r="B5">
        <v>-30000</v>
      </c>
      <c s="5" t="n" r="C5">
        <v>-20000</v>
      </c>
      <c s="5" t="n" r="D5">
        <v>-115000</v>
      </c>
      <c s="5" t="n" r="E5">
        <v>-34000</v>
      </c>
    </row>
    <row spans="1:6" r="6">
      <c s="3" t="s" r="A6">
        <v>260</v>
      </c>
    </row>
    <row spans="1:6" r="7">
      <c s="4" t="s" r="A7">
        <v>261</v>
      </c>
      <c s="5" t="n" r="B7">
        <v>80000</v>
      </c>
      <c s="5" t="n" r="D7">
        <v>80000</v>
      </c>
      <c s="7" t="n" r="F7">
        <v>50000</v>
      </c>
    </row>
    <row spans="1:6" r="8">
      <c s="3" t="s" r="A8">
        <v>262</v>
      </c>
    </row>
    <row spans="1:6" r="9">
      <c s="4" t="s" r="A9">
        <v>263</v>
      </c>
      <c s="5" t="n" r="B9">
        <v>-2057000</v>
      </c>
      <c s="5" t="n" r="C9">
        <v>-1489000</v>
      </c>
      <c s="5" t="n" r="D9">
        <v>-34951000</v>
      </c>
      <c s="5" t="n" r="E9">
        <v>-7520000</v>
      </c>
    </row>
    <row spans="1:6" r="10">
      <c s="4" t="s" r="A10">
        <v>264</v>
      </c>
      <c s="5" t="n" r="B10">
        <v>-31000</v>
      </c>
    </row>
    <row spans="1:6" r="11">
      <c s="4" t="s" r="A11">
        <v>265</v>
      </c>
      <c s="7" t="n" r="B11">
        <v>-2088000</v>
      </c>
      <c s="7" t="n" r="C11">
        <v>-1489000</v>
      </c>
      <c s="7" t="n" r="D11">
        <v>-34951000</v>
      </c>
      <c s="7" t="n" r="E11">
        <v>-7520000</v>
      </c>
    </row>
    <row spans="1:6" r="12">
      <c s="3" t="s" r="A12">
        <v>266</v>
      </c>
    </row>
    <row spans="1:6" r="13">
      <c s="4" t="s" r="A13">
        <v>267</v>
      </c>
      <c s="5" t="n" r="B13">
        <v>32006</v>
      </c>
      <c s="5" t="n" r="C13">
        <v>2326</v>
      </c>
      <c s="5" t="n" r="D13">
        <v>12551</v>
      </c>
      <c s="5" t="n" r="E13">
        <v>2266</v>
      </c>
    </row>
    <row spans="1:6" r="14">
      <c s="4" t="s" r="A14">
        <v>268</v>
      </c>
      <c s="5" t="n" r="B14">
        <v>7</v>
      </c>
    </row>
    <row spans="1:6" r="15">
      <c s="4" t="s" r="A15">
        <v>269</v>
      </c>
      <c s="5" t="n" r="B15">
        <v>32013</v>
      </c>
      <c s="5" t="n" r="C15">
        <v>2326</v>
      </c>
      <c s="5" t="n" r="D15">
        <v>12551</v>
      </c>
      <c s="5" t="n" r="E15">
        <v>2266</v>
      </c>
    </row>
    <row spans="1:6" r="16">
      <c s="4" t="s" r="A16">
        <v>97</v>
      </c>
      <c s="9" t="n" r="B16">
        <v>-0.06</v>
      </c>
      <c s="9" t="n" r="C16">
        <v>-0.64</v>
      </c>
      <c s="9" t="n" r="D16">
        <v>-2.78</v>
      </c>
      <c s="9" t="n" r="E16">
        <v>-3.32</v>
      </c>
    </row>
    <row spans="1:6" r="17">
      <c s="4" t="s" r="A17">
        <v>98</v>
      </c>
      <c s="9" t="n" r="B17">
        <v>-0.07000000000000001</v>
      </c>
      <c s="9" t="n" r="C17">
        <v>-0.64</v>
      </c>
      <c s="9" t="n" r="D17">
        <v>-2.78</v>
      </c>
      <c s="9" t="n" r="E17">
        <v>-3.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0</v>
      </c>
      <c s="2" t="s" r="B1">
        <v>74</v>
      </c>
      <c s="2" t="s" r="D1">
        <v>1</v>
      </c>
    </row>
    <row spans="1:5" r="2">
      <c s="2" t="s" r="B2">
        <v>2</v>
      </c>
      <c s="2" t="s" r="C2">
        <v>75</v>
      </c>
      <c s="2" t="s" r="D2">
        <v>2</v>
      </c>
      <c s="2" t="s" r="E2">
        <v>75</v>
      </c>
    </row>
    <row spans="1:5" r="3">
      <c s="3" t="s" r="A3">
        <v>271</v>
      </c>
    </row>
    <row spans="1:5" r="4">
      <c s="4" t="s" r="A4">
        <v>272</v>
      </c>
      <c s="5" t="n" r="B4">
        <v>5598</v>
      </c>
      <c s="5" t="n" r="C4">
        <v>27429</v>
      </c>
      <c s="5" t="n" r="D4">
        <v>5598</v>
      </c>
      <c s="5" t="n" r="E4">
        <v>27429</v>
      </c>
    </row>
    <row spans="1:5" r="5">
      <c s="4" t="s" r="A5">
        <v>154</v>
      </c>
    </row>
    <row spans="1:5" r="6">
      <c s="3" t="s" r="A6">
        <v>271</v>
      </c>
    </row>
    <row spans="1:5" r="7">
      <c s="4" t="s" r="A7">
        <v>272</v>
      </c>
      <c s="5" t="n" r="C7">
        <v>21642</v>
      </c>
      <c s="5" t="n" r="E7">
        <v>21642</v>
      </c>
    </row>
    <row spans="1:5" r="8">
      <c s="4" t="s" r="A8">
        <v>273</v>
      </c>
    </row>
    <row spans="1:5" r="9">
      <c s="3" t="s" r="A9">
        <v>271</v>
      </c>
    </row>
    <row spans="1:5" r="10">
      <c s="4" t="s" r="A10">
        <v>272</v>
      </c>
      <c s="5" t="n" r="C10">
        <v>128</v>
      </c>
      <c s="5" t="n" r="E10">
        <v>128</v>
      </c>
    </row>
    <row spans="1:5" r="11">
      <c s="4" t="s" r="A11">
        <v>274</v>
      </c>
    </row>
    <row spans="1:5" r="12">
      <c s="3" t="s" r="A12">
        <v>271</v>
      </c>
    </row>
    <row spans="1:5" r="13">
      <c s="4" t="s" r="A13">
        <v>272</v>
      </c>
      <c s="5" t="n" r="B13">
        <v>6</v>
      </c>
      <c s="5" t="n" r="D13">
        <v>6</v>
      </c>
    </row>
    <row spans="1:5" r="14">
      <c s="4" t="s" r="A14">
        <v>275</v>
      </c>
    </row>
    <row spans="1:5" r="15">
      <c s="3" t="s" r="A15">
        <v>271</v>
      </c>
    </row>
    <row spans="1:5" r="16">
      <c s="4" t="s" r="A16">
        <v>272</v>
      </c>
      <c s="5" t="n" r="B16">
        <v>5592</v>
      </c>
      <c s="5" t="n" r="C16">
        <v>5659</v>
      </c>
      <c s="5" t="n" r="D16">
        <v>5592</v>
      </c>
      <c s="5" t="n" r="E16">
        <v>56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276</v>
      </c>
      <c s="2" t="s" r="B1">
        <v>1</v>
      </c>
    </row>
    <row spans="1:4" r="2">
      <c s="2" t="s" r="B2">
        <v>2</v>
      </c>
      <c s="2" t="s" r="C2">
        <v>75</v>
      </c>
      <c s="2" t="s" r="D2">
        <v>25</v>
      </c>
    </row>
    <row spans="1:4" r="3">
      <c s="3" t="s" r="A3">
        <v>277</v>
      </c>
    </row>
    <row spans="1:4" r="4">
      <c s="4" t="s" r="A4">
        <v>278</v>
      </c>
      <c s="7" t="n" r="B4">
        <v>7060</v>
      </c>
      <c s="7" t="n" r="D4">
        <v>5448</v>
      </c>
    </row>
    <row spans="1:4" r="5">
      <c s="4" t="s" r="A5">
        <v>279</v>
      </c>
      <c s="5" t="n" r="B5">
        <v>-80</v>
      </c>
      <c s="5" t="n" r="D5">
        <v>-50</v>
      </c>
    </row>
    <row spans="1:4" r="6">
      <c s="4" t="s" r="A6">
        <v>28</v>
      </c>
      <c s="5" t="n" r="B6">
        <v>6980</v>
      </c>
      <c s="5" t="n" r="D6">
        <v>5398</v>
      </c>
    </row>
    <row spans="1:4" r="7">
      <c s="3" t="s" r="A7">
        <v>29</v>
      </c>
    </row>
    <row spans="1:4" r="8">
      <c s="4" t="s" r="A8">
        <v>280</v>
      </c>
      <c s="5" t="n" r="B8">
        <v>1237</v>
      </c>
      <c s="5" t="n" r="D8">
        <v>962</v>
      </c>
    </row>
    <row spans="1:4" r="9">
      <c s="4" t="s" r="A9">
        <v>281</v>
      </c>
      <c s="5" t="n" r="B9">
        <v>174</v>
      </c>
      <c s="5" t="n" r="D9">
        <v>194</v>
      </c>
    </row>
    <row spans="1:4" r="10">
      <c s="4" t="s" r="A10">
        <v>282</v>
      </c>
      <c s="5" t="n" r="B10">
        <v>1742</v>
      </c>
      <c s="5" t="n" r="D10">
        <v>1102</v>
      </c>
    </row>
    <row spans="1:4" r="11">
      <c s="4" t="s" r="A11">
        <v>283</v>
      </c>
      <c s="5" t="n" r="B11">
        <v>3153</v>
      </c>
      <c s="5" t="n" r="D11">
        <v>2258</v>
      </c>
    </row>
    <row spans="1:4" r="12">
      <c s="4" t="s" r="A12">
        <v>33</v>
      </c>
      <c s="5" t="n" r="B12">
        <v>1860</v>
      </c>
      <c s="5" t="n" r="D12">
        <v>1950</v>
      </c>
    </row>
    <row spans="1:4" r="13">
      <c s="4" t="s" r="A13">
        <v>112</v>
      </c>
      <c s="5" t="n" r="B13">
        <v>3199</v>
      </c>
      <c s="7" t="n" r="C13">
        <v>3165</v>
      </c>
    </row>
    <row spans="1:4" r="14">
      <c s="3" t="s" r="A14">
        <v>284</v>
      </c>
    </row>
    <row spans="1:4" r="15">
      <c s="4" t="s" r="A15">
        <v>285</v>
      </c>
      <c s="5" t="n" r="B15">
        <v>2605</v>
      </c>
      <c s="5" t="n" r="D15">
        <v>1695</v>
      </c>
    </row>
    <row spans="1:4" r="16">
      <c s="4" t="s" r="A16">
        <v>286</v>
      </c>
      <c s="5" t="n" r="B16">
        <v>473</v>
      </c>
      <c s="5" t="n" r="D16">
        <v>2604</v>
      </c>
    </row>
    <row spans="1:4" r="17">
      <c s="4" t="s" r="A17">
        <v>287</v>
      </c>
      <c s="5" t="n" r="B17">
        <v>3656</v>
      </c>
      <c s="5" t="n" r="D17">
        <v>2163</v>
      </c>
    </row>
    <row spans="1:4" r="18">
      <c s="4" t="s" r="A18">
        <v>288</v>
      </c>
      <c s="7" t="n" r="B18">
        <v>6734</v>
      </c>
      <c s="7" t="n" r="D18">
        <v>64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5</v>
      </c>
    </row>
    <row spans="1:3" r="2">
      <c s="3" t="s" r="A2">
        <v>290</v>
      </c>
    </row>
    <row spans="1:3" r="3">
      <c s="4" t="s" r="A3">
        <v>291</v>
      </c>
      <c s="7" t="n" r="B3">
        <v>103</v>
      </c>
      <c s="7" t="n" r="C3">
        <v>379</v>
      </c>
    </row>
    <row spans="1:3" r="4">
      <c s="4" t="s" r="A4">
        <v>47</v>
      </c>
      <c s="5" t="n" r="B4">
        <v>103</v>
      </c>
      <c s="5" t="n" r="C4">
        <v>379</v>
      </c>
    </row>
    <row spans="1:3" r="5">
      <c s="4" t="s" r="A5">
        <v>292</v>
      </c>
    </row>
    <row spans="1:3" r="6">
      <c s="3" t="s" r="A6">
        <v>290</v>
      </c>
    </row>
    <row spans="1:3" r="7">
      <c s="4" t="s" r="A7">
        <v>291</v>
      </c>
      <c s="5" t="n" r="B7">
        <v>103</v>
      </c>
      <c s="5" t="n" r="C7">
        <v>379</v>
      </c>
    </row>
    <row spans="1:3" r="8">
      <c s="4" t="s" r="A8">
        <v>47</v>
      </c>
      <c s="7" t="n" r="B8">
        <v>103</v>
      </c>
      <c s="7" t="n" r="C8">
        <v>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s>
  <sheetData>
    <row spans="1:11" r="1">
      <c s="1" t="s" r="A1">
        <v>293</v>
      </c>
      <c s="2" t="s" r="B1">
        <v>2</v>
      </c>
      <c s="2" t="s" r="C1">
        <v>25</v>
      </c>
      <c s="2" t="s" r="D1">
        <v>2</v>
      </c>
      <c s="2" t="s" r="E1">
        <v>294</v>
      </c>
      <c s="2" t="s" r="F1">
        <v>2</v>
      </c>
      <c s="2" t="s" r="G1">
        <v>75</v>
      </c>
      <c s="2" t="s" r="H1">
        <v>2</v>
      </c>
      <c s="2" t="s" r="I1">
        <v>75</v>
      </c>
      <c s="2" t="s" r="J1">
        <v>25</v>
      </c>
      <c s="2" t="s" r="K1">
        <v>295</v>
      </c>
    </row>
    <row spans="1:11" r="2">
      <c s="3" t="s" r="A2">
        <v>296</v>
      </c>
    </row>
    <row spans="1:11" r="3">
      <c s="4" t="s" r="A3">
        <v>297</v>
      </c>
      <c s="7" t="n" r="F3">
        <v>-31</v>
      </c>
      <c s="7" t="n" r="G3">
        <v>-134</v>
      </c>
      <c s="7" t="n" r="H3">
        <v>1130</v>
      </c>
      <c s="7" t="n" r="I3">
        <v>-8</v>
      </c>
    </row>
    <row spans="1:11" r="4">
      <c s="4" t="s" r="A4">
        <v>298</v>
      </c>
      <c s="5" t="n" r="H4">
        <v>44914</v>
      </c>
    </row>
    <row spans="1:11" r="5">
      <c s="4" t="s" r="A5">
        <v>241</v>
      </c>
    </row>
    <row spans="1:11" r="6">
      <c s="3" t="s" r="A6">
        <v>296</v>
      </c>
    </row>
    <row spans="1:11" r="7">
      <c s="4" t="s" r="A7">
        <v>299</v>
      </c>
      <c s="5" t="n" r="K7">
        <v>156860</v>
      </c>
    </row>
    <row spans="1:11" r="8">
      <c s="4" t="s" r="A8">
        <v>300</v>
      </c>
      <c s="9" t="n" r="K8">
        <v>7.65</v>
      </c>
    </row>
    <row spans="1:11" r="9">
      <c s="4" t="s" r="A9">
        <v>297</v>
      </c>
      <c s="7" t="n" r="H9">
        <v>900</v>
      </c>
      <c s="7" t="n" r="I9">
        <v>100</v>
      </c>
    </row>
    <row spans="1:11" r="10">
      <c s="4" t="s" r="A10">
        <v>301</v>
      </c>
      <c s="7" t="n" r="C10">
        <v>400</v>
      </c>
      <c s="7" t="n" r="J10">
        <v>400</v>
      </c>
    </row>
    <row spans="1:11" r="11">
      <c s="4" t="s" r="A11">
        <v>302</v>
      </c>
      <c s="5" t="n" r="H11">
        <v>127526</v>
      </c>
      <c s="5" t="n" r="J11">
        <v>29333</v>
      </c>
    </row>
    <row spans="1:11" r="12">
      <c s="4" t="s" r="A12">
        <v>303</v>
      </c>
      <c s="5" t="n" r="H12">
        <v>49410</v>
      </c>
    </row>
    <row spans="1:11" r="13">
      <c s="4" t="s" r="A13">
        <v>304</v>
      </c>
      <c s="5" t="n" r="H13">
        <v>78116</v>
      </c>
    </row>
    <row spans="1:11" r="14">
      <c s="3" t="s" r="A14">
        <v>305</v>
      </c>
    </row>
    <row spans="1:11" r="15">
      <c s="4" t="s" r="A15">
        <v>306</v>
      </c>
      <c s="4" t="s" r="C15">
        <v>307</v>
      </c>
    </row>
    <row spans="1:11" r="16">
      <c s="4" t="s" r="A16">
        <v>308</v>
      </c>
      <c s="4" t="s" r="C16">
        <v>309</v>
      </c>
    </row>
    <row spans="1:11" r="17">
      <c s="4" t="s" r="A17">
        <v>310</v>
      </c>
      <c s="4" t="s" r="C17">
        <v>311</v>
      </c>
    </row>
    <row spans="1:11" r="18">
      <c s="4" t="s" r="A18">
        <v>312</v>
      </c>
      <c s="4" t="s" r="J18">
        <v>313</v>
      </c>
    </row>
    <row spans="1:11" r="19">
      <c s="4" t="s" r="A19">
        <v>314</v>
      </c>
    </row>
    <row spans="1:11" r="20">
      <c s="3" t="s" r="A20">
        <v>296</v>
      </c>
    </row>
    <row spans="1:11" r="21">
      <c s="4" t="s" r="A21">
        <v>299</v>
      </c>
      <c s="5" t="n" r="E21">
        <v>11298</v>
      </c>
    </row>
    <row spans="1:11" r="22">
      <c s="4" t="s" r="A22">
        <v>300</v>
      </c>
      <c s="9" t="n" r="E22">
        <v>8.85</v>
      </c>
    </row>
    <row spans="1:11" r="23">
      <c s="4" t="s" r="A23">
        <v>297</v>
      </c>
      <c s="7" t="n" r="H23">
        <v>200</v>
      </c>
    </row>
    <row spans="1:11" r="24">
      <c s="4" t="s" r="A24">
        <v>301</v>
      </c>
      <c s="7" t="n" r="B24">
        <v>103</v>
      </c>
      <c s="7" t="n" r="D24">
        <v>103</v>
      </c>
      <c s="7" t="n" r="E24">
        <v>53</v>
      </c>
      <c s="7" t="n" r="F24">
        <v>103</v>
      </c>
      <c s="7" t="n" r="H24">
        <v>103</v>
      </c>
    </row>
    <row spans="1:11" r="25">
      <c s="4" t="s" r="A25">
        <v>298</v>
      </c>
      <c s="5" t="n" r="D25">
        <v>5649</v>
      </c>
    </row>
    <row spans="1:11" r="26">
      <c s="3" t="s" r="A26">
        <v>305</v>
      </c>
    </row>
    <row spans="1:11" r="27">
      <c s="4" t="s" r="A27">
        <v>306</v>
      </c>
      <c s="4" t="s" r="B27">
        <v>315</v>
      </c>
      <c s="4" t="s" r="E27">
        <v>316</v>
      </c>
    </row>
    <row spans="1:11" r="28">
      <c s="4" t="s" r="A28">
        <v>308</v>
      </c>
      <c s="4" t="s" r="B28">
        <v>309</v>
      </c>
      <c s="4" t="s" r="E28">
        <v>309</v>
      </c>
    </row>
    <row spans="1:11" r="29">
      <c s="4" t="s" r="A29">
        <v>310</v>
      </c>
      <c s="4" t="s" r="B29">
        <v>317</v>
      </c>
      <c s="4" t="s" r="E29">
        <v>318</v>
      </c>
    </row>
    <row spans="1:11" r="30">
      <c s="4" t="s" r="A30">
        <v>312</v>
      </c>
      <c s="4" t="s" r="B30">
        <v>319</v>
      </c>
      <c s="4" t="s" r="E30">
        <v>3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321</v>
      </c>
      <c s="2" t="s" r="B1">
        <v>1</v>
      </c>
    </row>
    <row spans="1:2" r="2">
      <c s="2" t="s" r="B2">
        <v>322</v>
      </c>
    </row>
    <row spans="1:2" r="3">
      <c s="3" t="s" r="A3">
        <v>211</v>
      </c>
    </row>
    <row spans="1:2" r="4">
      <c s="4" t="s" r="A4">
        <v>323</v>
      </c>
      <c s="7" t="n" r="B4">
        <v>379</v>
      </c>
    </row>
    <row spans="1:2" r="5">
      <c s="4" t="s" r="A5">
        <v>324</v>
      </c>
      <c s="5" t="n" r="B5">
        <v>53</v>
      </c>
    </row>
    <row spans="1:2" r="6">
      <c s="4" t="s" r="A6">
        <v>325</v>
      </c>
      <c s="5" t="n" r="B6">
        <v>1130</v>
      </c>
    </row>
    <row spans="1:2" r="7">
      <c s="4" t="s" r="A7">
        <v>326</v>
      </c>
      <c s="5" t="n" r="B7">
        <v>103</v>
      </c>
    </row>
    <row spans="1:2" r="8">
      <c s="4" t="s" r="A8">
        <v>327</v>
      </c>
    </row>
    <row spans="1:2" r="9">
      <c s="3" t="s" r="A9">
        <v>211</v>
      </c>
    </row>
    <row spans="1:2" r="10">
      <c s="4" t="s" r="A10">
        <v>328</v>
      </c>
      <c s="5" t="n" r="B10">
        <v>-139</v>
      </c>
    </row>
    <row spans="1:2" r="11">
      <c s="4" t="s" r="A11">
        <v>329</v>
      </c>
    </row>
    <row spans="1:2" r="12">
      <c s="3" t="s" r="A12">
        <v>211</v>
      </c>
    </row>
    <row spans="1:2" r="13">
      <c s="4" t="s" r="A13">
        <v>328</v>
      </c>
      <c s="7" t="n" r="B13">
        <v>-1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30</v>
      </c>
      <c s="2" t="s" r="B1">
        <v>331</v>
      </c>
      <c s="2" t="s" r="C1">
        <v>294</v>
      </c>
      <c s="2" t="s" r="D1">
        <v>332</v>
      </c>
      <c s="2" t="s" r="E1">
        <v>2</v>
      </c>
      <c s="2" t="s" r="F1">
        <v>2</v>
      </c>
      <c s="2" t="s" r="G1">
        <v>25</v>
      </c>
    </row>
    <row spans="1:7" r="2">
      <c s="3" t="s" r="A2">
        <v>152</v>
      </c>
    </row>
    <row spans="1:7" r="3">
      <c s="4" t="s" r="A3">
        <v>333</v>
      </c>
      <c s="7" t="n" r="G3">
        <v>1850</v>
      </c>
    </row>
    <row spans="1:7" r="4">
      <c s="4" t="s" r="A4">
        <v>88</v>
      </c>
      <c s="7" t="n" r="E4">
        <v>195</v>
      </c>
      <c s="7" t="n" r="F4">
        <v>195</v>
      </c>
    </row>
    <row spans="1:7" r="5">
      <c s="4" t="s" r="A5">
        <v>334</v>
      </c>
    </row>
    <row spans="1:7" r="6">
      <c s="3" t="s" r="A6">
        <v>152</v>
      </c>
    </row>
    <row spans="1:7" r="7">
      <c s="4" t="s" r="A7">
        <v>335</v>
      </c>
      <c s="5" t="n" r="E7">
        <v>11859</v>
      </c>
      <c s="5" t="n" r="F7">
        <v>11859</v>
      </c>
      <c s="7" t="n" r="G7">
        <v>17500</v>
      </c>
    </row>
    <row spans="1:7" r="8">
      <c s="4" t="s" r="A8">
        <v>336</v>
      </c>
    </row>
    <row spans="1:7" r="9">
      <c s="3" t="s" r="A9">
        <v>152</v>
      </c>
    </row>
    <row spans="1:7" r="10">
      <c s="4" t="s" r="A10">
        <v>335</v>
      </c>
      <c s="7" t="n" r="B10">
        <v>0</v>
      </c>
    </row>
    <row spans="1:7" r="11">
      <c s="4" t="s" r="A11">
        <v>337</v>
      </c>
    </row>
    <row spans="1:7" r="12">
      <c s="3" t="s" r="A12">
        <v>152</v>
      </c>
    </row>
    <row spans="1:7" r="13">
      <c s="4" t="s" r="A13">
        <v>338</v>
      </c>
      <c s="7" t="n" r="D13">
        <v>6000</v>
      </c>
    </row>
    <row spans="1:7" r="14">
      <c s="4" t="s" r="A14">
        <v>339</v>
      </c>
      <c s="7" t="n" r="D14">
        <v>6000</v>
      </c>
    </row>
    <row spans="1:7" r="15">
      <c s="4" t="s" r="A15">
        <v>340</v>
      </c>
      <c s="4" t="s" r="D15">
        <v>341</v>
      </c>
    </row>
    <row spans="1:7" r="16">
      <c s="4" t="s" r="A16">
        <v>342</v>
      </c>
      <c s="4" t="s" r="G16">
        <v>343</v>
      </c>
    </row>
    <row spans="1:7" r="17">
      <c s="4" t="s" r="A17">
        <v>333</v>
      </c>
      <c s="7" t="n" r="C17">
        <v>2100</v>
      </c>
      <c s="7" t="n" r="G17">
        <v>1900</v>
      </c>
    </row>
    <row spans="1:7" r="18">
      <c s="4" t="s" r="A18">
        <v>344</v>
      </c>
      <c s="7" t="n" r="C18">
        <v>2100</v>
      </c>
    </row>
    <row spans="1:7" r="19">
      <c s="4" t="s" r="A19">
        <v>345</v>
      </c>
    </row>
    <row spans="1:7" r="20">
      <c s="3" t="s" r="A20">
        <v>152</v>
      </c>
    </row>
    <row spans="1:7" r="21">
      <c s="4" t="s" r="A21">
        <v>346</v>
      </c>
      <c s="4" t="s" r="D21">
        <v>347</v>
      </c>
    </row>
    <row spans="1:7" r="22">
      <c s="4" t="s" r="A22">
        <v>348</v>
      </c>
    </row>
    <row spans="1:7" r="23">
      <c s="3" t="s" r="A23">
        <v>152</v>
      </c>
    </row>
    <row spans="1:7" r="24">
      <c s="4" t="s" r="A24">
        <v>349</v>
      </c>
      <c s="7" t="n" r="E24">
        <v>0</v>
      </c>
      <c s="7" t="n" r="F24">
        <v>15000</v>
      </c>
    </row>
    <row spans="1:7" r="25">
      <c s="4" t="s" r="A25">
        <v>350</v>
      </c>
      <c s="5" t="n" r="B25">
        <v>7000</v>
      </c>
    </row>
    <row spans="1:7" r="26">
      <c s="4" t="s" r="A26">
        <v>88</v>
      </c>
      <c s="5" t="n" r="B26">
        <v>200</v>
      </c>
    </row>
    <row spans="1:7" r="27">
      <c s="4" t="s" r="A27">
        <v>351</v>
      </c>
    </row>
    <row spans="1:7" r="28">
      <c s="3" t="s" r="A28">
        <v>152</v>
      </c>
    </row>
    <row spans="1:7" r="29">
      <c s="4" t="s" r="A29">
        <v>346</v>
      </c>
      <c s="4" t="s" r="C29">
        <v>352</v>
      </c>
    </row>
    <row spans="1:7" r="30">
      <c s="4" t="s" r="A30">
        <v>353</v>
      </c>
    </row>
    <row spans="1:7" r="31">
      <c s="3" t="s" r="A31">
        <v>152</v>
      </c>
    </row>
    <row spans="1:7" r="32">
      <c s="4" t="s" r="A32">
        <v>346</v>
      </c>
      <c s="4" t="s" r="C32">
        <v>354</v>
      </c>
    </row>
    <row spans="1:7" r="33">
      <c s="4" t="s" r="A33">
        <v>355</v>
      </c>
    </row>
    <row spans="1:7" r="34">
      <c s="3" t="s" r="A34">
        <v>152</v>
      </c>
    </row>
    <row spans="1:7" r="35">
      <c s="4" t="s" r="A35">
        <v>356</v>
      </c>
      <c s="7" t="n" r="C35">
        <v>5000</v>
      </c>
    </row>
    <row spans="1:7" r="36">
      <c s="4" t="s" r="A36">
        <v>357</v>
      </c>
      <c s="5" t="n" r="C36">
        <v>5000</v>
      </c>
    </row>
    <row spans="1:7" r="37">
      <c s="4" t="s" r="A37">
        <v>358</v>
      </c>
      <c s="7" t="n" r="C37">
        <v>400</v>
      </c>
    </row>
    <row spans="1:7" r="38">
      <c s="4" t="s" r="A38">
        <v>359</v>
      </c>
      <c s="4" t="s" r="C38">
        <v>257</v>
      </c>
    </row>
    <row spans="1:7" r="39">
      <c s="4" t="s" r="A39">
        <v>360</v>
      </c>
      <c s="7" t="n" r="C39">
        <v>41</v>
      </c>
    </row>
    <row spans="1:7" r="40">
      <c s="4" t="s" r="A40">
        <v>361</v>
      </c>
      <c s="5" t="n" r="C40">
        <v>100</v>
      </c>
    </row>
    <row spans="1:7" r="41">
      <c s="4" t="s" r="A41">
        <v>362</v>
      </c>
    </row>
    <row spans="1:7" r="42">
      <c s="3" t="s" r="A42">
        <v>152</v>
      </c>
    </row>
    <row spans="1:7" r="43">
      <c s="4" t="s" r="A43">
        <v>356</v>
      </c>
      <c s="7" t="n" r="C43">
        <v>5000</v>
      </c>
    </row>
    <row spans="1:7" r="44">
      <c s="4" t="s" r="A44">
        <v>359</v>
      </c>
      <c s="4" t="s" r="C44">
        <v>257</v>
      </c>
    </row>
    <row spans="1:7" r="45">
      <c s="4" t="s" r="A45">
        <v>363</v>
      </c>
      <c s="4" t="s" r="C45">
        <v>364</v>
      </c>
    </row>
    <row spans="1:7" r="46">
      <c s="4" t="s" r="A46">
        <v>365</v>
      </c>
      <c s="7" t="n" r="C46">
        <v>5000</v>
      </c>
    </row>
    <row spans="1:7" r="47">
      <c s="4" t="s" r="A47">
        <v>335</v>
      </c>
      <c s="7" t="n" r="B47">
        <v>2000</v>
      </c>
    </row>
    <row spans="1:7" r="48">
      <c s="4" t="s" r="A48">
        <v>366</v>
      </c>
    </row>
    <row spans="1:7" r="49">
      <c s="3" t="s" r="A49">
        <v>152</v>
      </c>
    </row>
    <row spans="1:7" r="50">
      <c s="4" t="s" r="A50">
        <v>339</v>
      </c>
      <c s="5" t="n" r="C50">
        <v>8000</v>
      </c>
    </row>
    <row spans="1:7" r="51">
      <c s="4" t="s" r="A51">
        <v>356</v>
      </c>
      <c s="7" t="n" r="C51">
        <v>8000</v>
      </c>
    </row>
    <row spans="1:7" r="52">
      <c s="4" t="s" r="A52">
        <v>367</v>
      </c>
      <c s="4" t="s" r="C52">
        <v>368</v>
      </c>
    </row>
    <row spans="1:7" r="53">
      <c s="4" t="s" r="A53">
        <v>369</v>
      </c>
      <c s="4" t="s" r="C53">
        <v>370</v>
      </c>
    </row>
    <row spans="1:7" r="54">
      <c s="4" t="s" r="A54">
        <v>371</v>
      </c>
      <c s="7" t="n" r="C54">
        <v>1500</v>
      </c>
    </row>
    <row spans="1:7" r="55">
      <c s="4" t="s" r="A55">
        <v>372</v>
      </c>
    </row>
    <row spans="1:7" r="56">
      <c s="3" t="s" r="A56">
        <v>152</v>
      </c>
    </row>
    <row spans="1:7" r="57">
      <c s="4" t="s" r="A57">
        <v>346</v>
      </c>
      <c s="4" t="s" r="C57">
        <v>373</v>
      </c>
    </row>
    <row spans="1:7" r="58">
      <c s="4" t="s" r="A58">
        <v>374</v>
      </c>
    </row>
    <row spans="1:7" r="59">
      <c s="3" t="s" r="A59">
        <v>152</v>
      </c>
    </row>
    <row spans="1:7" r="60">
      <c s="4" t="s" r="A60">
        <v>346</v>
      </c>
      <c s="4" t="s" r="C60">
        <v>375</v>
      </c>
    </row>
    <row spans="1:7" r="61">
      <c s="4" t="s" r="A61">
        <v>314</v>
      </c>
    </row>
    <row spans="1:7" r="62">
      <c s="3" t="s" r="A62">
        <v>152</v>
      </c>
    </row>
    <row spans="1:7" r="63">
      <c s="4" t="s" r="A63">
        <v>299</v>
      </c>
      <c s="5" t="n" r="C63">
        <v>11298</v>
      </c>
    </row>
    <row spans="1:7" r="64">
      <c s="4" t="s" r="A64">
        <v>300</v>
      </c>
      <c s="9" t="n" r="C64">
        <v>8.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376</v>
      </c>
      <c s="2" t="s" r="B1">
        <v>377</v>
      </c>
      <c s="2" t="s" r="D1">
        <v>74</v>
      </c>
      <c s="2" t="s" r="F1">
        <v>1</v>
      </c>
      <c s="2" t="s" r="H1">
        <v>378</v>
      </c>
      <c s="2" t="s" r="J1">
        <v>379</v>
      </c>
    </row>
    <row spans="1:10" r="2">
      <c s="2" t="s" r="B2">
        <v>380</v>
      </c>
      <c s="2" t="s" r="C2">
        <v>381</v>
      </c>
      <c s="2" t="s" r="D2">
        <v>322</v>
      </c>
      <c s="2" t="s" r="E2">
        <v>382</v>
      </c>
      <c s="2" t="s" r="F2">
        <v>322</v>
      </c>
      <c s="2" t="s" r="G2">
        <v>382</v>
      </c>
      <c s="2" t="s" r="H2">
        <v>383</v>
      </c>
      <c s="2" t="s" r="I2">
        <v>384</v>
      </c>
      <c s="2" t="s" r="J2">
        <v>383</v>
      </c>
    </row>
    <row spans="1:10" r="3">
      <c s="3" t="s" r="A3">
        <v>385</v>
      </c>
    </row>
    <row spans="1:10" r="4">
      <c s="4" t="s" r="A4">
        <v>386</v>
      </c>
      <c s="7" t="n" r="D4">
        <v>11859000</v>
      </c>
      <c s="7" t="n" r="F4">
        <v>11859000</v>
      </c>
      <c s="7" t="n" r="H4">
        <v>17500000</v>
      </c>
      <c s="7" t="n" r="J4">
        <v>17500000</v>
      </c>
    </row>
    <row spans="1:10" r="5">
      <c s="4" t="s" r="A5">
        <v>387</v>
      </c>
      <c s="5" t="n" r="D5">
        <v>-8820000</v>
      </c>
      <c s="5" t="n" r="F5">
        <v>-8820000</v>
      </c>
      <c s="5" t="n" r="H5">
        <v>-8532000</v>
      </c>
      <c s="5" t="n" r="J5">
        <v>-8532000</v>
      </c>
    </row>
    <row spans="1:10" r="6">
      <c s="4" t="s" r="A6">
        <v>388</v>
      </c>
      <c s="5" t="n" r="D6">
        <v>3039000</v>
      </c>
      <c s="5" t="n" r="F6">
        <v>3039000</v>
      </c>
      <c s="5" t="n" r="H6">
        <v>8968000</v>
      </c>
      <c s="5" t="n" r="J6">
        <v>8968000</v>
      </c>
    </row>
    <row spans="1:10" r="7">
      <c s="3" t="s" r="A7">
        <v>389</v>
      </c>
    </row>
    <row spans="1:10" r="8">
      <c s="4" t="s" r="A8">
        <v>390</v>
      </c>
      <c s="5" t="n" r="D8">
        <v>900000</v>
      </c>
      <c s="7" t="n" r="E8">
        <v>900000</v>
      </c>
      <c s="5" t="n" r="F8">
        <v>2600000</v>
      </c>
      <c s="7" t="n" r="G8">
        <v>2600000</v>
      </c>
    </row>
    <row spans="1:10" r="9">
      <c s="3" t="s" r="A9">
        <v>391</v>
      </c>
    </row>
    <row spans="1:10" r="10">
      <c s="5" t="n" r="A10">
        <v>2015</v>
      </c>
      <c s="5" t="n" r="D10">
        <v>3500000</v>
      </c>
      <c s="5" t="n" r="F10">
        <v>3500000</v>
      </c>
    </row>
    <row spans="1:10" r="11">
      <c s="5" t="n" r="A11">
        <v>2016</v>
      </c>
      <c s="5" t="n" r="D11">
        <v>3500000</v>
      </c>
      <c s="5" t="n" r="F11">
        <v>3500000</v>
      </c>
    </row>
    <row spans="1:10" r="12">
      <c s="5" t="n" r="A12">
        <v>2017</v>
      </c>
      <c s="5" t="n" r="D12">
        <v>3500000</v>
      </c>
      <c s="5" t="n" r="F12">
        <v>3500000</v>
      </c>
    </row>
    <row spans="1:10" r="13">
      <c s="5" t="n" r="A13">
        <v>2018</v>
      </c>
      <c s="5" t="n" r="D13">
        <v>3000000</v>
      </c>
      <c s="5" t="n" r="F13">
        <v>3000000</v>
      </c>
    </row>
    <row spans="1:10" r="14">
      <c s="4" t="s" r="A14">
        <v>392</v>
      </c>
    </row>
    <row spans="1:10" r="15">
      <c s="3" t="s" r="A15">
        <v>389</v>
      </c>
    </row>
    <row spans="1:10" r="16">
      <c s="4" t="s" r="A16">
        <v>393</v>
      </c>
      <c s="5" t="n" r="D16">
        <v>17500000</v>
      </c>
      <c s="5" t="n" r="F16">
        <v>17500000</v>
      </c>
      <c s="5" t="n" r="H16">
        <v>17500000</v>
      </c>
      <c s="5" t="n" r="J16">
        <v>17500000</v>
      </c>
    </row>
    <row spans="1:10" r="17">
      <c s="4" t="s" r="A17">
        <v>394</v>
      </c>
      <c s="5" t="n" r="D17">
        <v>-6650000</v>
      </c>
      <c s="5" t="n" r="F17">
        <v>-6650000</v>
      </c>
      <c s="5" t="n" r="H17">
        <v>-4025000</v>
      </c>
      <c s="5" t="n" r="J17">
        <v>-4025000</v>
      </c>
    </row>
    <row spans="1:10" r="18">
      <c s="4" t="s" r="A18">
        <v>395</v>
      </c>
      <c s="5" t="n" r="D18">
        <v>10850000</v>
      </c>
      <c s="7" t="n" r="F18">
        <v>10850000</v>
      </c>
      <c s="7" t="n" r="H18">
        <v>13475000</v>
      </c>
      <c s="5" t="n" r="J18">
        <v>13475000</v>
      </c>
    </row>
    <row spans="1:10" r="19">
      <c s="4" t="s" r="A19">
        <v>396</v>
      </c>
      <c s="4" t="s" r="F19">
        <v>397</v>
      </c>
      <c s="4" t="s" r="H19">
        <v>397</v>
      </c>
    </row>
    <row spans="1:10" r="20">
      <c s="4" t="s" r="A20">
        <v>398</v>
      </c>
    </row>
    <row spans="1:10" r="21">
      <c s="3" t="s" r="A21">
        <v>399</v>
      </c>
    </row>
    <row spans="1:10" r="22">
      <c s="4" t="s" r="A22">
        <v>400</v>
      </c>
      <c s="4" t="s" r="C22">
        <v>401</v>
      </c>
    </row>
    <row spans="1:10" r="23">
      <c s="4" t="s" r="A23">
        <v>402</v>
      </c>
      <c s="7" t="n" r="B23">
        <v>2000000</v>
      </c>
    </row>
    <row spans="1:10" r="24">
      <c s="4" t="s" r="A24">
        <v>403</v>
      </c>
    </row>
    <row spans="1:10" r="25">
      <c s="3" t="s" r="A25">
        <v>389</v>
      </c>
    </row>
    <row spans="1:10" r="26">
      <c s="4" t="s" r="A26">
        <v>404</v>
      </c>
      <c s="7" t="n" r="B26">
        <v>17500000</v>
      </c>
    </row>
    <row spans="1:10" r="27">
      <c s="4" t="s" r="A27">
        <v>396</v>
      </c>
      <c s="4" t="s" r="B27">
        <v>405</v>
      </c>
    </row>
    <row spans="1:10" r="28">
      <c s="4" t="s" r="A28">
        <v>406</v>
      </c>
    </row>
    <row spans="1:10" r="29">
      <c s="3" t="s" r="A29">
        <v>399</v>
      </c>
    </row>
    <row spans="1:10" r="30">
      <c s="4" t="s" r="A30">
        <v>407</v>
      </c>
      <c s="7" t="n" r="I30">
        <v>1000000</v>
      </c>
    </row>
    <row spans="1:10" r="31">
      <c s="4" t="s" r="A31">
        <v>408</v>
      </c>
    </row>
    <row spans="1:10" r="32">
      <c s="3" t="s" r="A32">
        <v>399</v>
      </c>
    </row>
    <row spans="1:10" r="33">
      <c s="4" t="s" r="A33">
        <v>356</v>
      </c>
      <c s="7" t="n" r="B33">
        <v>17500000</v>
      </c>
    </row>
    <row spans="1:10" r="34">
      <c s="4" t="s" r="A34">
        <v>334</v>
      </c>
    </row>
    <row spans="1:10" r="35">
      <c s="3" t="s" r="A35">
        <v>385</v>
      </c>
    </row>
    <row spans="1:10" r="36">
      <c s="4" t="s" r="A36">
        <v>335</v>
      </c>
      <c s="7" t="n" r="D36">
        <v>11859000</v>
      </c>
      <c s="7" t="n" r="F36">
        <v>11859000</v>
      </c>
      <c s="7" t="n" r="H36">
        <v>17500000</v>
      </c>
      <c s="5" t="n" r="J36">
        <v>17500000</v>
      </c>
    </row>
    <row spans="1:10" r="37">
      <c s="4" t="s" r="A37">
        <v>409</v>
      </c>
    </row>
    <row spans="1:10" r="38">
      <c s="3" t="s" r="A38">
        <v>399</v>
      </c>
    </row>
    <row spans="1:10" r="39">
      <c s="4" t="s" r="A39">
        <v>410</v>
      </c>
      <c s="7" t="n" r="J39">
        <v>72900</v>
      </c>
    </row>
    <row spans="1:10" r="40">
      <c s="4" t="s" r="A40">
        <v>411</v>
      </c>
    </row>
    <row spans="1:10" r="41">
      <c s="3" t="s" r="A41">
        <v>399</v>
      </c>
    </row>
    <row spans="1:10" r="42">
      <c s="4" t="s" r="A42">
        <v>412</v>
      </c>
      <c s="5" t="n" r="B42">
        <v>24</v>
      </c>
    </row>
    <row spans="1:10" r="43">
      <c s="4" t="s" r="A43">
        <v>413</v>
      </c>
      <c s="7" t="n" r="B43">
        <v>767700</v>
      </c>
    </row>
    <row spans="1:10" r="44">
      <c s="4" t="s" r="A44">
        <v>414</v>
      </c>
    </row>
    <row spans="1:10" r="45">
      <c s="3" t="s" r="A45">
        <v>399</v>
      </c>
    </row>
    <row spans="1:10" r="46">
      <c s="4" t="s" r="A46">
        <v>415</v>
      </c>
      <c s="4" t="s" r="B46">
        <v>416</v>
      </c>
    </row>
  </sheetData>
  <mergeCells count="5">
    <mergeCell ref="A1:A2"/>
    <mergeCell ref="B1:C1"/>
    <mergeCell ref="D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17</v>
      </c>
      <c s="2" t="s" r="B1">
        <v>1</v>
      </c>
    </row>
    <row spans="1:5" r="2">
      <c s="2" t="s" r="B2">
        <v>2</v>
      </c>
      <c s="2" t="s" r="C2">
        <v>238</v>
      </c>
      <c s="2" t="s" r="D2">
        <v>239</v>
      </c>
      <c s="2" t="s" r="E2">
        <v>25</v>
      </c>
    </row>
    <row spans="1:5" r="3">
      <c s="3" t="s" r="A3">
        <v>154</v>
      </c>
    </row>
    <row spans="1:5" r="4">
      <c s="4" t="s" r="A4">
        <v>240</v>
      </c>
      <c s="5" t="n" r="B4">
        <v>21736367</v>
      </c>
    </row>
    <row spans="1:5" r="5">
      <c s="4" t="s" r="A5">
        <v>418</v>
      </c>
      <c s="7" t="n" r="B5">
        <v>159100</v>
      </c>
    </row>
    <row spans="1:5" r="6">
      <c s="4" t="s" r="A6">
        <v>419</v>
      </c>
      <c s="7" t="n" r="E6">
        <v>157379</v>
      </c>
    </row>
    <row spans="1:5" r="7">
      <c s="4" t="s" r="A7">
        <v>154</v>
      </c>
    </row>
    <row spans="1:5" r="8">
      <c s="3" t="s" r="A8">
        <v>154</v>
      </c>
    </row>
    <row spans="1:5" r="9">
      <c s="4" t="s" r="A9">
        <v>240</v>
      </c>
      <c s="5" t="n" r="B9">
        <v>21700000</v>
      </c>
    </row>
    <row spans="1:5" r="10">
      <c s="4" t="s" r="A10">
        <v>419</v>
      </c>
      <c s="5" t="n" r="E10">
        <v>157379</v>
      </c>
    </row>
    <row spans="1:5" r="11">
      <c s="4" t="s" r="A11">
        <v>243</v>
      </c>
      <c s="5" t="n" r="B11">
        <v>0</v>
      </c>
      <c s="5" t="n" r="C11">
        <v>0</v>
      </c>
      <c s="5" t="n" r="D11">
        <v>21736367</v>
      </c>
    </row>
    <row spans="1:5" r="12">
      <c s="4" t="s" r="A12">
        <v>420</v>
      </c>
    </row>
    <row spans="1:5" r="13">
      <c s="3" t="s" r="A13">
        <v>154</v>
      </c>
    </row>
    <row spans="1:5" r="14">
      <c s="4" t="s" r="A14">
        <v>419</v>
      </c>
      <c s="7" t="n" r="E14">
        <v>3000</v>
      </c>
    </row>
    <row spans="1:5" r="15">
      <c s="4" t="s" r="A15">
        <v>421</v>
      </c>
      <c s="8" t="n" r="E15">
        <v>0.001</v>
      </c>
    </row>
    <row spans="1:5" r="16">
      <c s="4" t="s" r="A16">
        <v>422</v>
      </c>
      <c s="5" t="n" r="E16">
        <v>3000</v>
      </c>
    </row>
    <row spans="1:5" r="17">
      <c s="4" t="s" r="A17">
        <v>423</v>
      </c>
      <c s="5" t="n" r="E17">
        <v>1200</v>
      </c>
    </row>
    <row spans="1:5" r="18">
      <c s="4" t="s" r="A18">
        <v>243</v>
      </c>
      <c s="5" t="n" r="E18">
        <v>1200</v>
      </c>
    </row>
    <row spans="1:5" r="19">
      <c s="4" t="s" r="A19">
        <v>424</v>
      </c>
      <c s="7" t="n" r="E19">
        <v>3000</v>
      </c>
    </row>
    <row spans="1:5" r="20">
      <c s="4" t="s" r="A20">
        <v>425</v>
      </c>
    </row>
    <row spans="1:5" r="21">
      <c s="3" t="s" r="A21">
        <v>154</v>
      </c>
    </row>
    <row spans="1:5" r="22">
      <c s="4" t="s" r="A22">
        <v>419</v>
      </c>
      <c s="7" t="n" r="E22">
        <v>12547</v>
      </c>
    </row>
    <row spans="1:5" r="23">
      <c s="4" t="s" r="A23">
        <v>421</v>
      </c>
      <c s="8" t="n" r="E23">
        <v>0.001</v>
      </c>
    </row>
    <row spans="1:5" r="24">
      <c s="4" t="s" r="A24">
        <v>422</v>
      </c>
      <c s="5" t="n" r="E24">
        <v>5805</v>
      </c>
    </row>
    <row spans="1:5" r="25">
      <c s="4" t="s" r="A25">
        <v>423</v>
      </c>
      <c s="5" t="n" r="E25">
        <v>2322</v>
      </c>
    </row>
    <row spans="1:5" r="26">
      <c s="4" t="s" r="A26">
        <v>243</v>
      </c>
      <c s="5" t="n" r="E26">
        <v>2322</v>
      </c>
    </row>
    <row spans="1:5" r="27">
      <c s="4" t="s" r="A27">
        <v>424</v>
      </c>
      <c s="7" t="n" r="E27">
        <v>12538</v>
      </c>
    </row>
    <row spans="1:5" r="28">
      <c s="4" t="s" r="A28">
        <v>426</v>
      </c>
    </row>
    <row spans="1:5" r="29">
      <c s="3" t="s" r="A29">
        <v>154</v>
      </c>
    </row>
    <row spans="1:5" r="30">
      <c s="4" t="s" r="A30">
        <v>419</v>
      </c>
      <c s="7" t="n" r="E30">
        <v>40836</v>
      </c>
    </row>
    <row spans="1:5" r="31">
      <c s="4" t="s" r="A31">
        <v>421</v>
      </c>
      <c s="8" t="n" r="E31">
        <v>0.001</v>
      </c>
    </row>
    <row spans="1:5" r="32">
      <c s="4" t="s" r="A32">
        <v>422</v>
      </c>
      <c s="5" t="n" r="E32">
        <v>14750</v>
      </c>
    </row>
    <row spans="1:5" r="33">
      <c s="4" t="s" r="A33">
        <v>423</v>
      </c>
      <c s="5" t="n" r="E33">
        <v>5819</v>
      </c>
    </row>
    <row spans="1:5" r="34">
      <c s="4" t="s" r="A34">
        <v>243</v>
      </c>
      <c s="5" t="n" r="E34">
        <v>5819</v>
      </c>
    </row>
    <row spans="1:5" r="35">
      <c s="4" t="s" r="A35">
        <v>424</v>
      </c>
      <c s="7" t="n" r="E35">
        <v>40731</v>
      </c>
    </row>
    <row spans="1:5" r="36">
      <c s="4" t="s" r="A36">
        <v>329</v>
      </c>
    </row>
    <row spans="1:5" r="37">
      <c s="3" t="s" r="A37">
        <v>154</v>
      </c>
    </row>
    <row spans="1:5" r="38">
      <c s="4" t="s" r="A38">
        <v>419</v>
      </c>
      <c s="7" t="n" r="E38">
        <v>41496</v>
      </c>
    </row>
    <row spans="1:5" r="39">
      <c s="4" t="s" r="A39">
        <v>421</v>
      </c>
      <c s="8" t="n" r="E39">
        <v>0.001</v>
      </c>
    </row>
    <row spans="1:5" r="40">
      <c s="4" t="s" r="A40">
        <v>422</v>
      </c>
      <c s="5" t="n" r="E40">
        <v>13844</v>
      </c>
    </row>
    <row spans="1:5" r="41">
      <c s="4" t="s" r="A41">
        <v>423</v>
      </c>
      <c s="5" t="n" r="E41">
        <v>5410</v>
      </c>
    </row>
    <row spans="1:5" r="42">
      <c s="4" t="s" r="A42">
        <v>243</v>
      </c>
      <c s="5" t="n" r="E42">
        <v>5410</v>
      </c>
    </row>
    <row spans="1:5" r="43">
      <c s="4" t="s" r="A43">
        <v>424</v>
      </c>
      <c s="7" t="n" r="E43">
        <v>41387</v>
      </c>
    </row>
    <row spans="1:5" r="44">
      <c s="4" t="s" r="A44">
        <v>427</v>
      </c>
    </row>
    <row spans="1:5" r="45">
      <c s="3" t="s" r="A45">
        <v>154</v>
      </c>
    </row>
    <row spans="1:5" r="46">
      <c s="4" t="s" r="A46">
        <v>419</v>
      </c>
      <c s="7" t="n" r="E46">
        <v>29500</v>
      </c>
    </row>
    <row spans="1:5" r="47">
      <c s="4" t="s" r="A47">
        <v>421</v>
      </c>
      <c s="8" t="n" r="E47">
        <v>0.001</v>
      </c>
    </row>
    <row spans="1:5" r="48">
      <c s="4" t="s" r="A48">
        <v>422</v>
      </c>
      <c s="5" t="n" r="E48">
        <v>8754</v>
      </c>
    </row>
    <row spans="1:5" r="49">
      <c s="4" t="s" r="A49">
        <v>423</v>
      </c>
      <c s="5" t="n" r="E49">
        <v>3501</v>
      </c>
    </row>
    <row spans="1:5" r="50">
      <c s="4" t="s" r="A50">
        <v>243</v>
      </c>
      <c s="5" t="n" r="E50">
        <v>3501</v>
      </c>
    </row>
    <row spans="1:5" r="51">
      <c s="4" t="s" r="A51">
        <v>424</v>
      </c>
      <c s="7" t="n" r="E51">
        <v>29500</v>
      </c>
    </row>
    <row spans="1:5" r="52">
      <c s="4" t="s" r="A52">
        <v>428</v>
      </c>
    </row>
    <row spans="1:5" r="53">
      <c s="3" t="s" r="A53">
        <v>154</v>
      </c>
    </row>
    <row spans="1:5" r="54">
      <c s="4" t="s" r="A54">
        <v>419</v>
      </c>
      <c s="7" t="n" r="E54">
        <v>30000</v>
      </c>
    </row>
    <row spans="1:5" r="55">
      <c s="4" t="s" r="A55">
        <v>421</v>
      </c>
      <c s="8" t="n" r="E55">
        <v>0.001</v>
      </c>
    </row>
    <row spans="1:5" r="56">
      <c s="4" t="s" r="A56">
        <v>422</v>
      </c>
      <c s="5" t="n" r="E56">
        <v>8474</v>
      </c>
    </row>
    <row spans="1:5" r="57">
      <c s="4" t="s" r="A57">
        <v>423</v>
      </c>
      <c s="5" t="n" r="E57">
        <v>3390</v>
      </c>
    </row>
    <row spans="1:5" r="58">
      <c s="4" t="s" r="A58">
        <v>243</v>
      </c>
      <c s="5" t="n" r="E58">
        <v>3390</v>
      </c>
    </row>
    <row spans="1:5" r="59">
      <c s="4" t="s" r="A59">
        <v>424</v>
      </c>
      <c s="7" t="n" r="E59">
        <v>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24"/>
    <col customWidth="1" max="3" min="3" width="20"/>
  </cols>
  <sheetData>
    <row spans="1:3" r="1">
      <c s="1" t="s" r="A1">
        <v>429</v>
      </c>
      <c s="2" t="s" r="B1">
        <v>1</v>
      </c>
    </row>
    <row spans="1:3" r="2">
      <c s="2" t="s" r="B2">
        <v>430</v>
      </c>
      <c s="2" t="s" r="C2">
        <v>431</v>
      </c>
    </row>
    <row spans="1:3" r="3">
      <c s="3" t="s" r="A3">
        <v>113</v>
      </c>
    </row>
    <row spans="1:3" r="4">
      <c s="4" t="s" r="A4">
        <v>432</v>
      </c>
      <c s="5" t="n" r="B4">
        <v>4</v>
      </c>
    </row>
    <row spans="1:3" r="5">
      <c s="4" t="s" r="A5">
        <v>433</v>
      </c>
      <c s="4" t="s" r="B5">
        <v>434</v>
      </c>
    </row>
    <row spans="1:3" r="6">
      <c s="4" t="s" r="A6">
        <v>435</v>
      </c>
      <c s="4" t="s" r="B6">
        <v>436</v>
      </c>
    </row>
    <row spans="1:3" r="7">
      <c s="4" t="s" r="A7">
        <v>437</v>
      </c>
      <c s="4" t="s" r="B7">
        <v>257</v>
      </c>
    </row>
    <row spans="1:3" r="8">
      <c s="4" t="s" r="A8">
        <v>438</v>
      </c>
    </row>
    <row spans="1:3" r="9">
      <c s="3" t="s" r="A9">
        <v>113</v>
      </c>
    </row>
    <row spans="1:3" r="10">
      <c s="4" t="s" r="A10">
        <v>250</v>
      </c>
      <c s="5" t="n" r="B10">
        <v>4500</v>
      </c>
    </row>
    <row spans="1:3" r="11">
      <c s="4" t="s" r="A11">
        <v>251</v>
      </c>
    </row>
    <row spans="1:3" r="12">
      <c s="3" t="s" r="A12">
        <v>113</v>
      </c>
    </row>
    <row spans="1:3" r="13">
      <c s="4" t="s" r="A13">
        <v>250</v>
      </c>
      <c s="5" t="n" r="B13">
        <v>450</v>
      </c>
      <c s="5" t="n" r="C13">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19004</v>
      </c>
      <c s="7" t="n" r="C4">
        <v>12126</v>
      </c>
      <c s="7" t="n" r="D4">
        <v>51424</v>
      </c>
      <c s="7" t="n" r="E4">
        <v>31474</v>
      </c>
    </row>
    <row spans="1:5" r="5">
      <c s="4" t="s" r="A5">
        <v>78</v>
      </c>
      <c s="5" t="n" r="B5">
        <v>3319</v>
      </c>
      <c s="5" t="n" r="C5">
        <v>2246</v>
      </c>
      <c s="5" t="n" r="D5">
        <v>9394</v>
      </c>
      <c s="5" t="n" r="E5">
        <v>6529</v>
      </c>
    </row>
    <row spans="1:5" r="6">
      <c s="4" t="s" r="A6">
        <v>79</v>
      </c>
      <c s="5" t="n" r="B6">
        <v>15685</v>
      </c>
      <c s="5" t="n" r="C6">
        <v>9880</v>
      </c>
      <c s="5" t="n" r="D6">
        <v>42030</v>
      </c>
      <c s="5" t="n" r="E6">
        <v>24945</v>
      </c>
    </row>
    <row spans="1:5" r="7">
      <c s="3" t="s" r="A7">
        <v>80</v>
      </c>
    </row>
    <row spans="1:5" r="8">
      <c s="4" t="s" r="A8">
        <v>81</v>
      </c>
      <c s="5" t="n" r="B8">
        <v>11237</v>
      </c>
      <c s="5" t="n" r="C8">
        <v>6669</v>
      </c>
      <c s="5" t="n" r="D8">
        <v>31569</v>
      </c>
      <c s="5" t="n" r="E8">
        <v>19200</v>
      </c>
    </row>
    <row spans="1:5" r="9">
      <c s="4" t="s" r="A9">
        <v>82</v>
      </c>
      <c s="5" t="n" r="B9">
        <v>6173</v>
      </c>
      <c s="5" t="n" r="C9">
        <v>5093</v>
      </c>
      <c s="5" t="n" r="D9">
        <v>18752</v>
      </c>
      <c s="5" t="n" r="E9">
        <v>13897</v>
      </c>
    </row>
    <row spans="1:5" r="10">
      <c s="4" t="s" r="A10">
        <v>83</v>
      </c>
      <c s="5" t="n" r="B10">
        <v>17410</v>
      </c>
      <c s="5" t="n" r="C10">
        <v>11762</v>
      </c>
      <c s="5" t="n" r="D10">
        <v>50321</v>
      </c>
      <c s="5" t="n" r="E10">
        <v>33097</v>
      </c>
    </row>
    <row spans="1:5" r="11">
      <c s="4" t="s" r="A11">
        <v>84</v>
      </c>
      <c s="5" t="n" r="B11">
        <v>-1725</v>
      </c>
      <c s="5" t="n" r="C11">
        <v>-1882</v>
      </c>
      <c s="5" t="n" r="D11">
        <v>-8291</v>
      </c>
      <c s="5" t="n" r="E11">
        <v>-8152</v>
      </c>
    </row>
    <row spans="1:5" r="12">
      <c s="3" t="s" r="A12">
        <v>85</v>
      </c>
    </row>
    <row spans="1:5" r="13">
      <c s="4" t="s" r="A13">
        <v>86</v>
      </c>
      <c s="5" t="n" r="B13">
        <v>10</v>
      </c>
      <c s="5" t="n" r="D13">
        <v>10</v>
      </c>
      <c s="5" t="n" r="E13">
        <v>2</v>
      </c>
    </row>
    <row spans="1:5" r="14">
      <c s="4" t="s" r="A14">
        <v>87</v>
      </c>
      <c s="5" t="n" r="D14">
        <v>-25685</v>
      </c>
    </row>
    <row spans="1:5" r="15">
      <c s="4" t="s" r="A15">
        <v>88</v>
      </c>
      <c s="5" t="n" r="B15">
        <v>-195</v>
      </c>
      <c s="5" t="n" r="D15">
        <v>-195</v>
      </c>
    </row>
    <row spans="1:5" r="16">
      <c s="4" t="s" r="A16">
        <v>89</v>
      </c>
      <c s="5" t="n" r="B16">
        <v>-178</v>
      </c>
      <c s="5" t="n" r="C16">
        <v>-218</v>
      </c>
      <c s="5" t="n" r="D16">
        <v>-740</v>
      </c>
      <c s="5" t="n" r="E16">
        <v>-655</v>
      </c>
    </row>
    <row spans="1:5" r="17">
      <c s="4" t="s" r="A17">
        <v>90</v>
      </c>
      <c s="5" t="n" r="B17">
        <v>31</v>
      </c>
      <c s="5" t="n" r="C17">
        <v>134</v>
      </c>
      <c s="5" t="n" r="D17">
        <v>-1130</v>
      </c>
      <c s="5" t="n" r="E17">
        <v>8</v>
      </c>
    </row>
    <row spans="1:5" r="18">
      <c s="4" t="s" r="A18">
        <v>91</v>
      </c>
      <c s="5" t="n" r="B18">
        <v>-332</v>
      </c>
      <c s="5" t="n" r="C18">
        <v>-84</v>
      </c>
      <c s="5" t="n" r="D18">
        <v>-27740</v>
      </c>
      <c s="5" t="n" r="E18">
        <v>-645</v>
      </c>
    </row>
    <row spans="1:5" r="19">
      <c s="4" t="s" r="A19">
        <v>92</v>
      </c>
      <c s="5" t="n" r="B19">
        <v>-2057</v>
      </c>
      <c s="5" t="n" r="C19">
        <v>-1966</v>
      </c>
      <c s="5" t="n" r="D19">
        <v>-36031</v>
      </c>
      <c s="5" t="n" r="E19">
        <v>-8797</v>
      </c>
    </row>
    <row spans="1:5" r="20">
      <c s="4" t="s" r="A20">
        <v>93</v>
      </c>
      <c s="5" t="n" r="C20">
        <v>5</v>
      </c>
      <c s="5" t="n" r="E20">
        <v>7</v>
      </c>
    </row>
    <row spans="1:5" r="21">
      <c s="4" t="s" r="A21">
        <v>94</v>
      </c>
      <c s="5" t="n" r="B21">
        <v>-2057</v>
      </c>
      <c s="5" t="n" r="C21">
        <v>-1971</v>
      </c>
      <c s="5" t="n" r="D21">
        <v>-36031</v>
      </c>
      <c s="5" t="n" r="E21">
        <v>-8804</v>
      </c>
    </row>
    <row spans="1:5" r="22">
      <c s="4" t="s" r="A22">
        <v>95</v>
      </c>
      <c s="5" t="n" r="C22">
        <v>-482</v>
      </c>
      <c s="5" t="n" r="D22">
        <v>-1080</v>
      </c>
      <c s="5" t="n" r="E22">
        <v>-1284</v>
      </c>
    </row>
    <row spans="1:5" r="23">
      <c s="4" t="s" r="A23">
        <v>96</v>
      </c>
      <c s="7" t="n" r="B23">
        <v>-2057</v>
      </c>
      <c s="7" t="n" r="C23">
        <v>-1489</v>
      </c>
      <c s="7" t="n" r="D23">
        <v>-34951</v>
      </c>
      <c s="7" t="n" r="E23">
        <v>-7520</v>
      </c>
    </row>
    <row spans="1:5" r="24">
      <c s="4" t="s" r="A24">
        <v>97</v>
      </c>
      <c s="9" t="n" r="B24">
        <v>-0.06</v>
      </c>
      <c s="9" t="n" r="C24">
        <v>-0.64</v>
      </c>
      <c s="9" t="n" r="D24">
        <v>-2.78</v>
      </c>
      <c s="9" t="n" r="E24">
        <v>-3.32</v>
      </c>
    </row>
    <row spans="1:5" r="25">
      <c s="4" t="s" r="A25">
        <v>98</v>
      </c>
      <c s="9" t="n" r="B25">
        <v>-0.07000000000000001</v>
      </c>
      <c s="9" t="n" r="C25">
        <v>-0.64</v>
      </c>
      <c s="9" t="n" r="D25">
        <v>-2.78</v>
      </c>
      <c s="9" t="n" r="E25">
        <v>-3.32</v>
      </c>
    </row>
    <row spans="1:5" r="26">
      <c s="4" t="s" r="A26">
        <v>99</v>
      </c>
      <c s="5" t="n" r="B26">
        <v>32006</v>
      </c>
      <c s="5" t="n" r="C26">
        <v>2326</v>
      </c>
      <c s="5" t="n" r="D26">
        <v>12551</v>
      </c>
      <c s="5" t="n" r="E26">
        <v>2266</v>
      </c>
    </row>
    <row spans="1:5" r="27">
      <c s="4" t="s" r="A27">
        <v>100</v>
      </c>
      <c s="5" t="n" r="B27">
        <v>32013</v>
      </c>
      <c s="5" t="n" r="C27">
        <v>2326</v>
      </c>
      <c s="5" t="n" r="D27">
        <v>12551</v>
      </c>
      <c s="5" t="n" r="E27">
        <v>2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9</v>
      </c>
      <c s="2" t="s" r="B1">
        <v>74</v>
      </c>
      <c s="2" t="s" r="D1">
        <v>1</v>
      </c>
    </row>
    <row spans="1:6" r="2">
      <c s="2" t="s" r="B2">
        <v>2</v>
      </c>
      <c s="2" t="s" r="C2">
        <v>75</v>
      </c>
      <c s="2" t="s" r="D2">
        <v>2</v>
      </c>
      <c s="2" t="s" r="E2">
        <v>75</v>
      </c>
      <c s="2" t="s" r="F2">
        <v>25</v>
      </c>
    </row>
    <row spans="1:6" r="3">
      <c s="3" t="s" r="A3">
        <v>440</v>
      </c>
    </row>
    <row spans="1:6" r="4">
      <c s="4" t="s" r="A4">
        <v>441</v>
      </c>
      <c s="5" t="n" r="D4">
        <v>5657000</v>
      </c>
    </row>
    <row spans="1:6" r="5">
      <c s="4" t="s" r="A5">
        <v>442</v>
      </c>
      <c s="5" t="n" r="D5">
        <v>1007000</v>
      </c>
    </row>
    <row spans="1:6" r="6">
      <c s="4" t="s" r="A6">
        <v>443</v>
      </c>
      <c s="5" t="n" r="D6">
        <v>-1015000</v>
      </c>
    </row>
    <row spans="1:6" r="7">
      <c s="4" t="s" r="A7">
        <v>444</v>
      </c>
      <c s="5" t="n" r="D7">
        <v>-57000</v>
      </c>
    </row>
    <row spans="1:6" r="8">
      <c s="4" t="s" r="A8">
        <v>445</v>
      </c>
      <c s="5" t="n" r="B8">
        <v>5592000</v>
      </c>
      <c s="5" t="n" r="D8">
        <v>5592000</v>
      </c>
    </row>
    <row spans="1:6" r="9">
      <c s="4" t="s" r="A9">
        <v>446</v>
      </c>
      <c s="5" t="n" r="B9">
        <v>3665000</v>
      </c>
      <c s="5" t="n" r="D9">
        <v>3665000</v>
      </c>
    </row>
    <row spans="1:6" r="10">
      <c s="3" t="s" r="A10">
        <v>447</v>
      </c>
    </row>
    <row spans="1:6" r="11">
      <c s="4" t="s" r="A11">
        <v>448</v>
      </c>
      <c s="5" t="n" r="B11">
        <v>0</v>
      </c>
      <c s="5" t="n" r="C11">
        <v>0</v>
      </c>
      <c s="5" t="n" r="D11">
        <v>337</v>
      </c>
      <c s="5" t="n" r="E11">
        <v>55908</v>
      </c>
    </row>
    <row spans="1:6" r="12">
      <c s="4" t="s" r="A12">
        <v>449</v>
      </c>
      <c s="5" t="n" r="B12">
        <v>22033</v>
      </c>
      <c s="5" t="n" r="D12">
        <v>22033</v>
      </c>
      <c s="5" t="n" r="F12">
        <v>38678</v>
      </c>
    </row>
    <row spans="1:6" r="13">
      <c s="4" t="s" r="A13">
        <v>450</v>
      </c>
      <c s="7" t="n" r="B13">
        <v>88</v>
      </c>
      <c s="7" t="n" r="D13">
        <v>88</v>
      </c>
      <c s="7" t="n" r="F13">
        <v>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1</v>
      </c>
      <c s="2" t="s" r="B1">
        <v>74</v>
      </c>
      <c s="2" t="s" r="D1">
        <v>1</v>
      </c>
    </row>
    <row spans="1:5" r="2">
      <c s="2" t="s" r="B2">
        <v>2</v>
      </c>
      <c s="2" t="s" r="C2">
        <v>75</v>
      </c>
      <c s="2" t="s" r="D2">
        <v>2</v>
      </c>
      <c s="2" t="s" r="E2">
        <v>75</v>
      </c>
    </row>
    <row spans="1:5" r="3">
      <c s="3" t="s" r="A3">
        <v>452</v>
      </c>
    </row>
    <row spans="1:5" r="4">
      <c s="4" t="s" r="A4">
        <v>453</v>
      </c>
      <c s="7" t="n" r="B4">
        <v>1552</v>
      </c>
      <c s="7" t="n" r="C4">
        <v>392</v>
      </c>
      <c s="7" t="n" r="D4">
        <v>6331</v>
      </c>
      <c s="7" t="n" r="E4">
        <v>1130</v>
      </c>
    </row>
    <row spans="1:5" r="5">
      <c s="4" t="s" r="A5">
        <v>78</v>
      </c>
    </row>
    <row spans="1:5" r="6">
      <c s="3" t="s" r="A6">
        <v>452</v>
      </c>
    </row>
    <row spans="1:5" r="7">
      <c s="4" t="s" r="A7">
        <v>453</v>
      </c>
      <c s="5" t="n" r="B7">
        <v>47</v>
      </c>
      <c s="5" t="n" r="C7">
        <v>11</v>
      </c>
      <c s="5" t="n" r="D7">
        <v>205</v>
      </c>
      <c s="5" t="n" r="E7">
        <v>26</v>
      </c>
    </row>
    <row spans="1:5" r="8">
      <c s="4" t="s" r="A8">
        <v>81</v>
      </c>
    </row>
    <row spans="1:5" r="9">
      <c s="3" t="s" r="A9">
        <v>452</v>
      </c>
    </row>
    <row spans="1:5" r="10">
      <c s="4" t="s" r="A10">
        <v>453</v>
      </c>
      <c s="5" t="n" r="B10">
        <v>1160</v>
      </c>
      <c s="5" t="n" r="C10">
        <v>291</v>
      </c>
      <c s="5" t="n" r="D10">
        <v>4637</v>
      </c>
      <c s="5" t="n" r="E10">
        <v>820</v>
      </c>
    </row>
    <row spans="1:5" r="11">
      <c s="4" t="s" r="A11">
        <v>82</v>
      </c>
    </row>
    <row spans="1:5" r="12">
      <c s="3" t="s" r="A12">
        <v>452</v>
      </c>
    </row>
    <row spans="1:5" r="13">
      <c s="4" t="s" r="A13">
        <v>453</v>
      </c>
      <c s="7" t="n" r="B13">
        <v>345</v>
      </c>
      <c s="7" t="n" r="C13">
        <v>90</v>
      </c>
      <c s="7" t="n" r="D13">
        <v>1489</v>
      </c>
      <c s="7" t="n" r="E13">
        <v>2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s>
  <sheetData>
    <row spans="1:6" r="1">
      <c s="1" t="s" r="A1">
        <v>454</v>
      </c>
      <c s="2" t="s" r="B1">
        <v>377</v>
      </c>
      <c s="2" t="s" r="C1">
        <v>74</v>
      </c>
      <c s="2" t="s" r="E1">
        <v>1</v>
      </c>
    </row>
    <row spans="1:6" r="2">
      <c s="2" t="s" r="B2">
        <v>455</v>
      </c>
      <c s="2" t="s" r="C2">
        <v>2</v>
      </c>
      <c s="2" t="s" r="D2">
        <v>75</v>
      </c>
      <c s="2" t="s" r="E2">
        <v>2</v>
      </c>
      <c s="2" t="s" r="F2">
        <v>75</v>
      </c>
    </row>
    <row spans="1:6" r="3">
      <c s="3" t="s" r="A3">
        <v>456</v>
      </c>
    </row>
    <row spans="1:6" r="4">
      <c s="4" t="s" r="A4">
        <v>442</v>
      </c>
      <c s="5" t="n" r="E4">
        <v>1007</v>
      </c>
    </row>
    <row spans="1:6" r="5">
      <c s="4" t="s" r="A5">
        <v>457</v>
      </c>
    </row>
    <row spans="1:6" r="6">
      <c s="3" t="s" r="A6">
        <v>456</v>
      </c>
    </row>
    <row spans="1:6" r="7">
      <c s="4" t="s" r="A7">
        <v>458</v>
      </c>
      <c s="4" t="s" r="C7">
        <v>459</v>
      </c>
      <c s="4" t="s" r="D7">
        <v>460</v>
      </c>
      <c s="4" t="s" r="E7">
        <v>461</v>
      </c>
      <c s="4" t="s" r="F7">
        <v>460</v>
      </c>
    </row>
    <row spans="1:6" r="8">
      <c s="4" t="s" r="A8">
        <v>310</v>
      </c>
      <c s="4" t="s" r="C8">
        <v>462</v>
      </c>
      <c s="4" t="s" r="D8">
        <v>463</v>
      </c>
      <c s="4" t="s" r="E8">
        <v>464</v>
      </c>
      <c s="4" t="s" r="F8">
        <v>465</v>
      </c>
    </row>
    <row spans="1:6" r="9">
      <c s="4" t="s" r="A9">
        <v>466</v>
      </c>
      <c s="4" t="s" r="C9">
        <v>467</v>
      </c>
      <c s="4" t="s" r="D9">
        <v>468</v>
      </c>
      <c s="4" t="s" r="E9">
        <v>468</v>
      </c>
      <c s="4" t="s" r="F9">
        <v>468</v>
      </c>
    </row>
    <row spans="1:6" r="10">
      <c s="4" t="s" r="A10">
        <v>469</v>
      </c>
    </row>
    <row spans="1:6" r="11">
      <c s="3" t="s" r="A11">
        <v>456</v>
      </c>
    </row>
    <row spans="1:6" r="12">
      <c s="4" t="s" r="A12">
        <v>442</v>
      </c>
      <c s="5" t="n" r="B12">
        <v>1200</v>
      </c>
    </row>
    <row spans="1:6" r="13">
      <c s="4" t="s" r="A13">
        <v>470</v>
      </c>
      <c s="10" t="n" r="E13">
        <v>3.8</v>
      </c>
    </row>
    <row spans="1:6" r="14">
      <c s="4" t="s" r="A14">
        <v>471</v>
      </c>
      <c s="4" t="s" r="E14">
        <v>47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17"/>
    <col customWidth="1" max="3" min="3" width="24"/>
    <col customWidth="1" max="4" min="4" width="21"/>
    <col customWidth="1" max="5" min="5" width="24"/>
    <col customWidth="1" max="6" min="6" width="21"/>
    <col customWidth="1" max="7" min="7" width="21"/>
  </cols>
  <sheetData>
    <row spans="1:7" r="1">
      <c s="1" t="s" r="A1">
        <v>473</v>
      </c>
      <c s="2" t="s" r="B1">
        <v>377</v>
      </c>
      <c s="2" t="s" r="C1">
        <v>74</v>
      </c>
      <c s="2" t="s" r="E1">
        <v>1</v>
      </c>
    </row>
    <row spans="1:7" r="2">
      <c s="2" t="s" r="B2">
        <v>474</v>
      </c>
      <c s="2" t="s" r="C2">
        <v>475</v>
      </c>
      <c s="2" t="s" r="D2">
        <v>382</v>
      </c>
      <c s="2" t="s" r="E2">
        <v>475</v>
      </c>
      <c s="2" t="s" r="F2">
        <v>382</v>
      </c>
      <c s="2" t="s" r="G2">
        <v>383</v>
      </c>
    </row>
    <row spans="1:7" r="3">
      <c s="3" t="s" r="A3">
        <v>476</v>
      </c>
    </row>
    <row spans="1:7" r="4">
      <c s="4" t="s" r="A4">
        <v>477</v>
      </c>
      <c s="7" t="n" r="C4">
        <v>200</v>
      </c>
      <c s="7" t="n" r="D4">
        <v>100</v>
      </c>
      <c s="7" t="n" r="E4">
        <v>400</v>
      </c>
      <c s="7" t="n" r="F4">
        <v>200</v>
      </c>
    </row>
    <row spans="1:7" r="5">
      <c s="3" t="s" r="A5">
        <v>478</v>
      </c>
    </row>
    <row spans="1:7" r="6">
      <c s="5" t="n" r="A6">
        <v>2015</v>
      </c>
      <c s="5" t="n" r="C6">
        <v>475</v>
      </c>
      <c s="5" t="n" r="E6">
        <v>475</v>
      </c>
    </row>
    <row spans="1:7" r="7">
      <c s="5" t="n" r="A7">
        <v>2016</v>
      </c>
      <c s="5" t="n" r="C7">
        <v>463</v>
      </c>
      <c s="5" t="n" r="E7">
        <v>463</v>
      </c>
    </row>
    <row spans="1:7" r="8">
      <c s="5" t="n" r="A8">
        <v>2017</v>
      </c>
      <c s="5" t="n" r="C8">
        <v>422</v>
      </c>
      <c s="5" t="n" r="E8">
        <v>422</v>
      </c>
    </row>
    <row spans="1:7" r="9">
      <c s="5" t="n" r="A9">
        <v>2018</v>
      </c>
      <c s="5" t="n" r="C9">
        <v>521</v>
      </c>
      <c s="5" t="n" r="E9">
        <v>521</v>
      </c>
    </row>
    <row spans="1:7" r="10">
      <c s="5" t="n" r="A10">
        <v>2019</v>
      </c>
      <c s="5" t="n" r="C10">
        <v>539</v>
      </c>
      <c s="5" t="n" r="E10">
        <v>539</v>
      </c>
    </row>
    <row spans="1:7" r="11">
      <c s="4" t="s" r="A11">
        <v>479</v>
      </c>
      <c s="5" t="n" r="C11">
        <v>1118</v>
      </c>
      <c s="5" t="n" r="E11">
        <v>1118</v>
      </c>
    </row>
    <row spans="1:7" r="12">
      <c s="4" t="s" r="A12">
        <v>395</v>
      </c>
      <c s="5" t="n" r="C12">
        <v>3538</v>
      </c>
      <c s="5" t="n" r="E12">
        <v>3538</v>
      </c>
    </row>
    <row spans="1:7" r="13">
      <c s="3" t="s" r="A13">
        <v>480</v>
      </c>
    </row>
    <row spans="1:7" r="14">
      <c s="4" t="s" r="A14">
        <v>481</v>
      </c>
      <c s="5" t="n" r="C14">
        <v>3000</v>
      </c>
      <c s="5" t="n" r="E14">
        <v>3000</v>
      </c>
      <c s="7" t="n" r="G14">
        <v>800</v>
      </c>
    </row>
    <row spans="1:7" r="15">
      <c s="4" t="s" r="A15">
        <v>482</v>
      </c>
      <c s="7" t="n" r="C15">
        <v>0</v>
      </c>
      <c s="7" t="n" r="E15">
        <v>0</v>
      </c>
    </row>
    <row spans="1:7" r="16">
      <c s="4" t="s" r="A16">
        <v>483</v>
      </c>
    </row>
    <row spans="1:7" r="17">
      <c s="3" t="s" r="A17">
        <v>476</v>
      </c>
    </row>
    <row spans="1:7" r="18">
      <c s="4" t="s" r="A18">
        <v>484</v>
      </c>
      <c s="5" t="n" r="C18">
        <v>23915</v>
      </c>
      <c s="5" t="n" r="E18">
        <v>23915</v>
      </c>
    </row>
    <row spans="1:7" r="19">
      <c s="4" t="s" r="A19">
        <v>42</v>
      </c>
      <c s="7" t="n" r="C19">
        <v>119</v>
      </c>
      <c s="7" t="n" r="E19">
        <v>119</v>
      </c>
      <c s="7" t="n" r="G19">
        <v>57</v>
      </c>
    </row>
    <row spans="1:7" r="20">
      <c s="4" t="s" r="A20">
        <v>485</v>
      </c>
    </row>
    <row spans="1:7" r="21">
      <c s="3" t="s" r="A21">
        <v>476</v>
      </c>
    </row>
    <row spans="1:7" r="22">
      <c s="4" t="s" r="A22">
        <v>486</v>
      </c>
      <c s="5" t="n" r="B22">
        <v>37700</v>
      </c>
    </row>
    <row spans="1:7" r="23">
      <c s="4" t="s" r="A23">
        <v>487</v>
      </c>
      <c s="4" t="s" r="B23">
        <v>405</v>
      </c>
    </row>
    <row spans="1:7" r="24">
      <c s="4" t="s" r="A24">
        <v>488</v>
      </c>
    </row>
    <row spans="1:7" r="25">
      <c s="3" t="s" r="A25">
        <v>476</v>
      </c>
    </row>
    <row spans="1:7" r="26">
      <c s="4" t="s" r="A26">
        <v>484</v>
      </c>
      <c s="5" t="n" r="C26">
        <v>2000</v>
      </c>
      <c s="5" t="n" r="E26">
        <v>2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s="1" t="s" r="A1">
        <v>489</v>
      </c>
      <c s="2" t="s" r="B1">
        <v>490</v>
      </c>
      <c s="2" t="s" r="C1">
        <v>491</v>
      </c>
      <c s="2" t="s" r="D1">
        <v>383</v>
      </c>
    </row>
    <row spans="1:4" r="2">
      <c s="3" t="s" r="A2">
        <v>492</v>
      </c>
    </row>
    <row spans="1:4" r="3">
      <c s="4" t="s" r="A3">
        <v>493</v>
      </c>
      <c s="7" t="n" r="B3">
        <v>2700</v>
      </c>
      <c s="7" t="n" r="C3">
        <v>1800</v>
      </c>
      <c s="7" t="n" r="D3">
        <v>2700</v>
      </c>
    </row>
    <row spans="1:4" r="4">
      <c s="4" t="s" r="A4">
        <v>494</v>
      </c>
      <c s="5" t="n" r="C4">
        <v>5</v>
      </c>
    </row>
    <row spans="1:4" r="5">
      <c s="4" t="s" r="A5">
        <v>495</v>
      </c>
      <c s="7" t="n" r="C5">
        <v>500</v>
      </c>
    </row>
    <row spans="1:4" r="6">
      <c s="4" t="s" r="A6">
        <v>496</v>
      </c>
      <c s="7" t="n" r="D6">
        <v>100</v>
      </c>
    </row>
    <row spans="1:4" r="7">
      <c s="4" t="s" r="A7">
        <v>497</v>
      </c>
      <c s="4" t="s" r="B7">
        <v>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spans="1:8" r="1">
      <c s="1" t="s" r="A1">
        <v>499</v>
      </c>
      <c s="2" t="s" r="B1">
        <v>500</v>
      </c>
      <c s="2" t="s" r="C1">
        <v>322</v>
      </c>
      <c s="2" t="s" r="D1">
        <v>382</v>
      </c>
      <c s="2" t="s" r="E1">
        <v>322</v>
      </c>
      <c s="2" t="s" r="F1">
        <v>382</v>
      </c>
      <c s="2" t="s" r="G1">
        <v>383</v>
      </c>
      <c s="2" t="s" r="H1">
        <v>501</v>
      </c>
    </row>
    <row spans="1:8" r="2">
      <c s="3" t="s" r="A2">
        <v>162</v>
      </c>
    </row>
    <row spans="1:8" r="3">
      <c s="4" t="s" r="A3">
        <v>254</v>
      </c>
      <c s="7" t="n" r="E3">
        <v>15000</v>
      </c>
    </row>
    <row spans="1:8" r="4">
      <c s="4" t="s" r="A4">
        <v>502</v>
      </c>
      <c s="5" t="n" r="E4">
        <v>25685</v>
      </c>
    </row>
    <row spans="1:8" r="5">
      <c s="3" t="s" r="A5">
        <v>503</v>
      </c>
    </row>
    <row spans="1:8" r="6">
      <c s="4" t="s" r="A6">
        <v>27</v>
      </c>
      <c s="7" t="n" r="C6">
        <v>93339</v>
      </c>
      <c s="7" t="n" r="D6">
        <v>2164</v>
      </c>
      <c s="5" t="n" r="E6">
        <v>93339</v>
      </c>
      <c s="7" t="n" r="F6">
        <v>2164</v>
      </c>
      <c s="7" t="n" r="G6">
        <v>2304</v>
      </c>
      <c s="7" t="n" r="H6">
        <v>6728</v>
      </c>
    </row>
    <row spans="1:8" r="7">
      <c s="4" t="s" r="A7">
        <v>33</v>
      </c>
      <c s="5" t="n" r="C7">
        <v>1860</v>
      </c>
      <c s="5" t="n" r="E7">
        <v>1860</v>
      </c>
      <c s="5" t="n" r="G7">
        <v>1950</v>
      </c>
    </row>
    <row spans="1:8" r="8">
      <c s="4" t="s" r="A8">
        <v>36</v>
      </c>
      <c s="5" t="n" r="C8">
        <v>117684</v>
      </c>
      <c s="5" t="n" r="E8">
        <v>117684</v>
      </c>
      <c s="5" t="n" r="G8">
        <v>26021</v>
      </c>
    </row>
    <row spans="1:8" r="9">
      <c s="4" t="s" r="A9">
        <v>47</v>
      </c>
      <c s="5" t="n" r="C9">
        <v>22914</v>
      </c>
      <c s="5" t="n" r="E9">
        <v>22914</v>
      </c>
      <c s="5" t="n" r="G9">
        <v>29546</v>
      </c>
    </row>
    <row spans="1:8" r="10">
      <c s="3" t="s" r="A10">
        <v>504</v>
      </c>
    </row>
    <row spans="1:8" r="11">
      <c s="4" t="s" r="A11">
        <v>81</v>
      </c>
      <c s="5" t="n" r="C11">
        <v>11237</v>
      </c>
      <c s="5" t="n" r="D11">
        <v>6669</v>
      </c>
      <c s="5" t="n" r="E11">
        <v>31569</v>
      </c>
      <c s="5" t="n" r="F11">
        <v>19200</v>
      </c>
    </row>
    <row spans="1:8" r="12">
      <c s="4" t="s" r="A12">
        <v>82</v>
      </c>
      <c s="5" t="n" r="C12">
        <v>6173</v>
      </c>
      <c s="5" t="n" r="D12">
        <v>5093</v>
      </c>
      <c s="5" t="n" r="E12">
        <v>18752</v>
      </c>
      <c s="5" t="n" r="F12">
        <v>13897</v>
      </c>
    </row>
    <row spans="1:8" r="13">
      <c s="4" t="s" r="A13">
        <v>505</v>
      </c>
      <c s="5" t="n" r="D13">
        <v>5</v>
      </c>
      <c s="5" t="n" r="F13">
        <v>7</v>
      </c>
    </row>
    <row spans="1:8" r="14">
      <c s="4" t="s" r="A14">
        <v>506</v>
      </c>
      <c s="5" t="n" r="C14">
        <v>2057</v>
      </c>
      <c s="5" t="n" r="D14">
        <v>1971</v>
      </c>
      <c s="5" t="n" r="E14">
        <v>36031</v>
      </c>
      <c s="5" t="n" r="F14">
        <v>8804</v>
      </c>
    </row>
    <row spans="1:8" r="15">
      <c s="3" t="s" r="A15">
        <v>507</v>
      </c>
    </row>
    <row spans="1:8" r="16">
      <c s="4" t="s" r="A16">
        <v>508</v>
      </c>
      <c s="5" t="n" r="E16">
        <v>-1618</v>
      </c>
      <c s="5" t="n" r="F16">
        <v>-5617</v>
      </c>
    </row>
    <row spans="1:8" r="17">
      <c s="4" t="s" r="A17">
        <v>509</v>
      </c>
      <c s="5" t="n" r="E17">
        <v>-15502</v>
      </c>
      <c s="5" t="n" r="F17">
        <v>-577</v>
      </c>
    </row>
    <row spans="1:8" r="18">
      <c s="4" t="s" r="A18">
        <v>510</v>
      </c>
      <c s="5" t="n" r="E18">
        <v>108098</v>
      </c>
      <c s="5" t="n" r="F18">
        <v>1567</v>
      </c>
    </row>
    <row spans="1:8" r="19">
      <c s="4" t="s" r="A19">
        <v>134</v>
      </c>
      <c s="5" t="n" r="E19">
        <v>91035</v>
      </c>
      <c s="5" t="n" r="F19">
        <v>-4564</v>
      </c>
    </row>
    <row spans="1:8" r="20">
      <c s="4" t="s" r="A20">
        <v>255</v>
      </c>
    </row>
    <row spans="1:8" r="21">
      <c s="3" t="s" r="A21">
        <v>162</v>
      </c>
    </row>
    <row spans="1:8" r="22">
      <c s="4" t="s" r="A22">
        <v>254</v>
      </c>
      <c s="7" t="n" r="B22">
        <v>15000</v>
      </c>
    </row>
    <row spans="1:8" r="23">
      <c s="4" t="s" r="A23">
        <v>511</v>
      </c>
      <c s="7" t="n" r="B23">
        <v>10900</v>
      </c>
    </row>
    <row spans="1:8" r="24">
      <c s="4" t="s" r="A24">
        <v>256</v>
      </c>
      <c s="4" t="s" r="B24">
        <v>257</v>
      </c>
    </row>
    <row spans="1:8" r="25">
      <c s="4" t="s" r="A25">
        <v>502</v>
      </c>
      <c s="7" t="n" r="C25">
        <v>25700</v>
      </c>
    </row>
    <row spans="1:8" r="26">
      <c s="4" t="s" r="A26">
        <v>512</v>
      </c>
      <c s="5" t="n" r="B26">
        <v>2</v>
      </c>
    </row>
    <row spans="1:8" r="27">
      <c s="4" t="s" r="A27">
        <v>513</v>
      </c>
    </row>
    <row spans="1:8" r="28">
      <c s="3" t="s" r="A28">
        <v>503</v>
      </c>
    </row>
    <row spans="1:8" r="29">
      <c s="4" t="s" r="A29">
        <v>27</v>
      </c>
      <c s="5" t="n" r="G29">
        <v>9</v>
      </c>
    </row>
    <row spans="1:8" r="30">
      <c s="4" t="s" r="A30">
        <v>514</v>
      </c>
      <c s="5" t="n" r="G30">
        <v>16</v>
      </c>
    </row>
    <row spans="1:8" r="31">
      <c s="4" t="s" r="A31">
        <v>33</v>
      </c>
      <c s="5" t="n" r="G31">
        <v>255</v>
      </c>
    </row>
    <row spans="1:8" r="32">
      <c s="4" t="s" r="A32">
        <v>36</v>
      </c>
      <c s="5" t="n" r="G32">
        <v>280</v>
      </c>
    </row>
    <row spans="1:8" r="33">
      <c s="4" t="s" r="A33">
        <v>117</v>
      </c>
      <c s="5" t="n" r="G33">
        <v>160</v>
      </c>
    </row>
    <row spans="1:8" r="34">
      <c s="4" t="s" r="A34">
        <v>515</v>
      </c>
      <c s="5" t="n" r="G34">
        <v>9720</v>
      </c>
    </row>
    <row spans="1:8" r="35">
      <c s="4" t="s" r="A35">
        <v>47</v>
      </c>
      <c s="7" t="n" r="G35">
        <v>9880</v>
      </c>
    </row>
    <row spans="1:8" r="36">
      <c s="3" t="s" r="A36">
        <v>504</v>
      </c>
    </row>
    <row spans="1:8" r="37">
      <c s="4" t="s" r="A37">
        <v>81</v>
      </c>
      <c s="5" t="n" r="D37">
        <v>68</v>
      </c>
      <c s="5" t="n" r="E37">
        <v>105</v>
      </c>
      <c s="5" t="n" r="F37">
        <v>188</v>
      </c>
    </row>
    <row spans="1:8" r="38">
      <c s="4" t="s" r="A38">
        <v>82</v>
      </c>
      <c s="5" t="n" r="D38">
        <v>381</v>
      </c>
      <c s="5" t="n" r="E38">
        <v>890</v>
      </c>
      <c s="5" t="n" r="F38">
        <v>999</v>
      </c>
    </row>
    <row spans="1:8" r="39">
      <c s="4" t="s" r="A39">
        <v>516</v>
      </c>
      <c s="5" t="n" r="D39">
        <v>40</v>
      </c>
      <c s="5" t="n" r="E39">
        <v>85</v>
      </c>
      <c s="5" t="n" r="F39">
        <v>115</v>
      </c>
    </row>
    <row spans="1:8" r="40">
      <c s="4" t="s" r="A40">
        <v>505</v>
      </c>
      <c s="5" t="n" r="F40">
        <v>1</v>
      </c>
    </row>
    <row spans="1:8" r="41">
      <c s="4" t="s" r="A41">
        <v>506</v>
      </c>
      <c s="5" t="n" r="D41">
        <v>489</v>
      </c>
      <c s="5" t="n" r="E41">
        <v>1080</v>
      </c>
      <c s="5" t="n" r="F41">
        <v>1303</v>
      </c>
    </row>
    <row spans="1:8" r="42">
      <c s="3" t="s" r="A42">
        <v>507</v>
      </c>
    </row>
    <row spans="1:8" r="43">
      <c s="4" t="s" r="A43">
        <v>508</v>
      </c>
      <c s="5" t="n" r="D43">
        <v>-461</v>
      </c>
      <c s="5" t="n" r="E43">
        <v>-1134</v>
      </c>
      <c s="5" t="n" r="F43">
        <v>-889</v>
      </c>
    </row>
    <row spans="1:8" r="44">
      <c s="4" t="s" r="A44">
        <v>509</v>
      </c>
      <c s="5" t="n" r="D44">
        <v>-14</v>
      </c>
      <c s="5" t="n" r="E44">
        <v>-33</v>
      </c>
      <c s="5" t="n" r="F44">
        <v>-14</v>
      </c>
    </row>
    <row spans="1:8" r="45">
      <c s="4" t="s" r="A45">
        <v>510</v>
      </c>
      <c s="5" t="n" r="D45">
        <v>477</v>
      </c>
      <c s="5" t="n" r="E45">
        <v>1158</v>
      </c>
      <c s="5" t="n" r="F45">
        <v>905</v>
      </c>
    </row>
    <row spans="1:8" r="46">
      <c s="4" t="s" r="A46">
        <v>134</v>
      </c>
      <c s="7" t="n" r="D46">
        <v>2</v>
      </c>
      <c s="7" t="n" r="E46">
        <v>-9</v>
      </c>
      <c s="7" t="n" r="F46">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517</v>
      </c>
      <c s="2" t="s" r="B1">
        <v>74</v>
      </c>
      <c s="2" t="s" r="D1">
        <v>1</v>
      </c>
    </row>
    <row spans="1:5" r="2">
      <c s="2" t="s" r="B2">
        <v>2</v>
      </c>
      <c s="2" t="s" r="C2">
        <v>75</v>
      </c>
      <c s="2" t="s" r="D2">
        <v>2</v>
      </c>
      <c s="2" t="s" r="E2">
        <v>75</v>
      </c>
    </row>
    <row spans="1:5" r="3">
      <c s="3" t="s" r="A3">
        <v>164</v>
      </c>
    </row>
    <row spans="1:5" r="4">
      <c s="4" t="s" r="A4">
        <v>518</v>
      </c>
      <c s="7" t="n" r="B4">
        <v>19004</v>
      </c>
      <c s="7" t="n" r="C4">
        <v>12126</v>
      </c>
      <c s="7" t="n" r="D4">
        <v>51424</v>
      </c>
      <c s="7" t="n" r="E4">
        <v>31474</v>
      </c>
    </row>
    <row spans="1:5" r="5">
      <c s="4" t="s" r="A5">
        <v>519</v>
      </c>
    </row>
    <row spans="1:5" r="6">
      <c s="3" t="s" r="A6">
        <v>164</v>
      </c>
    </row>
    <row spans="1:5" r="7">
      <c s="4" t="s" r="A7">
        <v>518</v>
      </c>
      <c s="5" t="n" r="B7">
        <v>18091</v>
      </c>
      <c s="5" t="n" r="C7">
        <v>11330</v>
      </c>
      <c s="5" t="n" r="D7">
        <v>48362</v>
      </c>
      <c s="5" t="n" r="E7">
        <v>29714</v>
      </c>
    </row>
    <row spans="1:5" r="8">
      <c s="4" t="s" r="A8">
        <v>520</v>
      </c>
    </row>
    <row spans="1:5" r="9">
      <c s="3" t="s" r="A9">
        <v>164</v>
      </c>
    </row>
    <row spans="1:5" r="10">
      <c s="4" t="s" r="A10">
        <v>518</v>
      </c>
      <c s="7" t="n" r="B10">
        <v>913</v>
      </c>
      <c s="7" t="n" r="C10">
        <v>796</v>
      </c>
      <c s="7" t="n" r="D10">
        <v>3062</v>
      </c>
      <c s="7" t="n" r="E10">
        <v>17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21</v>
      </c>
      <c s="2" t="s" r="B1">
        <v>522</v>
      </c>
    </row>
    <row spans="1:2" r="2">
      <c s="3" t="s" r="A2">
        <v>167</v>
      </c>
    </row>
    <row spans="1:2" r="3">
      <c s="4" t="s" r="A3">
        <v>523</v>
      </c>
      <c s="4" t="s" r="B3">
        <v>307</v>
      </c>
    </row>
    <row spans="1:2" r="4">
      <c s="4" t="s" r="A4">
        <v>524</v>
      </c>
      <c s="7" t="n" r="B4">
        <v>6</v>
      </c>
    </row>
    <row spans="1:2" r="5">
      <c s="4" t="s" r="A5">
        <v>525</v>
      </c>
      <c s="4" t="s" r="B5">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101</v>
      </c>
      <c s="2" t="s" r="B1">
        <v>74</v>
      </c>
      <c s="2" t="s" r="D1">
        <v>1</v>
      </c>
    </row>
    <row spans="1:5" r="2">
      <c s="2" t="s" r="B2">
        <v>2</v>
      </c>
      <c s="2" t="s" r="C2">
        <v>75</v>
      </c>
      <c s="2" t="s" r="D2">
        <v>2</v>
      </c>
      <c s="2" t="s" r="E2">
        <v>75</v>
      </c>
    </row>
    <row spans="1:5" r="3">
      <c s="3" t="s" r="A3">
        <v>102</v>
      </c>
    </row>
    <row spans="1:5" r="4">
      <c s="4" t="s" r="A4">
        <v>94</v>
      </c>
      <c s="7" t="n" r="B4">
        <v>-2057</v>
      </c>
      <c s="7" t="n" r="C4">
        <v>-1971</v>
      </c>
      <c s="7" t="n" r="D4">
        <v>-36031</v>
      </c>
      <c s="7" t="n" r="E4">
        <v>-8804</v>
      </c>
    </row>
    <row spans="1:5" r="5">
      <c s="3" t="s" r="A5">
        <v>103</v>
      </c>
    </row>
    <row spans="1:5" r="6">
      <c s="4" t="s" r="A6">
        <v>104</v>
      </c>
      <c s="5" t="n" r="B6">
        <v>12</v>
      </c>
      <c s="5" t="n" r="C6">
        <v>31</v>
      </c>
      <c s="5" t="n" r="D6">
        <v>51</v>
      </c>
      <c s="5" t="n" r="E6">
        <v>53</v>
      </c>
    </row>
    <row spans="1:5" r="7">
      <c s="4" t="s" r="A7">
        <v>105</v>
      </c>
      <c s="5" t="n" r="B7">
        <v>12</v>
      </c>
      <c s="5" t="n" r="C7">
        <v>31</v>
      </c>
      <c s="5" t="n" r="D7">
        <v>51</v>
      </c>
      <c s="5" t="n" r="E7">
        <v>53</v>
      </c>
    </row>
    <row spans="1:5" r="8">
      <c s="4" t="s" r="A8">
        <v>106</v>
      </c>
      <c s="5" t="n" r="B8">
        <v>-2045</v>
      </c>
      <c s="5" t="n" r="C8">
        <v>-1940</v>
      </c>
      <c s="5" t="n" r="D8">
        <v>-35980</v>
      </c>
      <c s="5" t="n" r="E8">
        <v>-8751</v>
      </c>
    </row>
    <row spans="1:5" r="9">
      <c s="4" t="s" r="A9">
        <v>107</v>
      </c>
      <c s="5" t="n" r="C9">
        <v>-482</v>
      </c>
      <c s="5" t="n" r="D9">
        <v>-1080</v>
      </c>
      <c s="5" t="n" r="E9">
        <v>-1284</v>
      </c>
    </row>
    <row spans="1:5" r="10">
      <c s="4" t="s" r="A10">
        <v>108</v>
      </c>
      <c s="7" t="n" r="B10">
        <v>-2045</v>
      </c>
      <c s="7" t="n" r="C10">
        <v>-1458</v>
      </c>
      <c s="7" t="n" r="D10">
        <v>-34900</v>
      </c>
      <c s="7" t="n" r="E10">
        <v>-7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75</v>
      </c>
    </row>
    <row spans="1:3" r="3">
      <c s="3" t="s" r="A3">
        <v>110</v>
      </c>
    </row>
    <row spans="1:3" r="4">
      <c s="4" t="s" r="A4">
        <v>94</v>
      </c>
      <c s="7" t="n" r="B4">
        <v>-36031</v>
      </c>
      <c s="7" t="n" r="C4">
        <v>-8804</v>
      </c>
    </row>
    <row spans="1:3" r="5">
      <c s="3" t="s" r="A5">
        <v>111</v>
      </c>
    </row>
    <row spans="1:3" r="6">
      <c s="4" t="s" r="A6">
        <v>112</v>
      </c>
      <c s="5" t="n" r="B6">
        <v>3199</v>
      </c>
      <c s="5" t="n" r="C6">
        <v>3165</v>
      </c>
    </row>
    <row spans="1:3" r="7">
      <c s="4" t="s" r="A7">
        <v>113</v>
      </c>
      <c s="5" t="n" r="B7">
        <v>6331</v>
      </c>
      <c s="5" t="n" r="C7">
        <v>1130</v>
      </c>
    </row>
    <row spans="1:3" r="8">
      <c s="4" t="s" r="A8">
        <v>87</v>
      </c>
      <c s="5" t="n" r="B8">
        <v>25685</v>
      </c>
    </row>
    <row spans="1:3" r="9">
      <c s="4" t="s" r="A9">
        <v>88</v>
      </c>
      <c s="5" t="n" r="B9">
        <v>186</v>
      </c>
    </row>
    <row spans="1:3" r="10">
      <c s="4" t="s" r="A10">
        <v>114</v>
      </c>
      <c s="5" t="n" r="B10">
        <v>1130</v>
      </c>
      <c s="5" t="n" r="C10">
        <v>-8</v>
      </c>
    </row>
    <row spans="1:3" r="11">
      <c s="4" t="s" r="A11">
        <v>115</v>
      </c>
      <c s="5" t="n" r="B11">
        <v>15</v>
      </c>
    </row>
    <row spans="1:3" r="12">
      <c s="4" t="s" r="A12">
        <v>42</v>
      </c>
      <c s="5" t="n" r="B12">
        <v>61</v>
      </c>
      <c s="5" t="n" r="C12">
        <v>-24</v>
      </c>
    </row>
    <row spans="1:3" r="13">
      <c s="3" t="s" r="A13">
        <v>116</v>
      </c>
    </row>
    <row spans="1:3" r="14">
      <c s="4" t="s" r="A14">
        <v>28</v>
      </c>
      <c s="5" t="n" r="B14">
        <v>-1588</v>
      </c>
      <c s="5" t="n" r="C14">
        <v>-1804</v>
      </c>
    </row>
    <row spans="1:3" r="15">
      <c s="4" t="s" r="A15">
        <v>29</v>
      </c>
      <c s="5" t="n" r="B15">
        <v>-900</v>
      </c>
      <c s="5" t="n" r="C15">
        <v>-348</v>
      </c>
    </row>
    <row spans="1:3" r="16">
      <c s="4" t="s" r="A16">
        <v>30</v>
      </c>
      <c s="5" t="n" r="B16">
        <v>-748</v>
      </c>
      <c s="5" t="n" r="C16">
        <v>44</v>
      </c>
    </row>
    <row spans="1:3" r="17">
      <c s="4" t="s" r="A17">
        <v>117</v>
      </c>
      <c s="5" t="n" r="B17">
        <v>1162</v>
      </c>
      <c s="5" t="n" r="C17">
        <v>1767</v>
      </c>
    </row>
    <row spans="1:3" r="18">
      <c s="4" t="s" r="A18">
        <v>118</v>
      </c>
      <c s="5" t="n" r="B18">
        <v>-120</v>
      </c>
      <c s="5" t="n" r="C18">
        <v>-735</v>
      </c>
    </row>
    <row spans="1:3" r="19">
      <c s="4" t="s" r="A19">
        <v>119</v>
      </c>
      <c s="5" t="n" r="B19">
        <v>-1618</v>
      </c>
      <c s="5" t="n" r="C19">
        <v>-5617</v>
      </c>
    </row>
    <row spans="1:3" r="20">
      <c s="3" t="s" r="A20">
        <v>120</v>
      </c>
    </row>
    <row spans="1:3" r="21">
      <c s="4" t="s" r="A21">
        <v>121</v>
      </c>
      <c s="5" t="n" r="B21">
        <v>-15000</v>
      </c>
    </row>
    <row spans="1:3" r="22">
      <c s="4" t="s" r="A22">
        <v>122</v>
      </c>
      <c s="5" t="n" r="B22">
        <v>-502</v>
      </c>
      <c s="5" t="n" r="C22">
        <v>-577</v>
      </c>
    </row>
    <row spans="1:3" r="23">
      <c s="4" t="s" r="A23">
        <v>123</v>
      </c>
      <c s="5" t="n" r="B23">
        <v>-15502</v>
      </c>
      <c s="5" t="n" r="C23">
        <v>-577</v>
      </c>
    </row>
    <row spans="1:3" r="24">
      <c s="3" t="s" r="A24">
        <v>124</v>
      </c>
    </row>
    <row spans="1:3" r="25">
      <c s="4" t="s" r="A25">
        <v>125</v>
      </c>
      <c s="5" t="n" r="B25">
        <v>113589</v>
      </c>
    </row>
    <row spans="1:3" r="26">
      <c s="4" t="s" r="A26">
        <v>126</v>
      </c>
      <c s="5" t="n" r="B26">
        <v>6852</v>
      </c>
    </row>
    <row spans="1:3" r="27">
      <c s="4" t="s" r="A27">
        <v>127</v>
      </c>
      <c s="5" t="n" r="B27">
        <v>-7000</v>
      </c>
    </row>
    <row spans="1:3" r="28">
      <c s="4" t="s" r="A28">
        <v>128</v>
      </c>
      <c s="5" t="n" r="B28">
        <v>-1850</v>
      </c>
    </row>
    <row spans="1:3" r="29">
      <c s="4" t="s" r="A29">
        <v>129</v>
      </c>
      <c s="5" t="n" r="B29">
        <v>-5640</v>
      </c>
    </row>
    <row spans="1:3" r="30">
      <c s="4" t="s" r="A30">
        <v>130</v>
      </c>
      <c s="5" t="n" r="B30">
        <v>1719</v>
      </c>
      <c s="5" t="n" r="C30">
        <v>693</v>
      </c>
    </row>
    <row spans="1:3" r="31">
      <c s="4" t="s" r="A31">
        <v>131</v>
      </c>
      <c s="5" t="n" r="B31">
        <v>428</v>
      </c>
      <c s="5" t="n" r="C31">
        <v>874</v>
      </c>
    </row>
    <row spans="1:3" r="32">
      <c s="4" t="s" r="A32">
        <v>132</v>
      </c>
      <c s="5" t="n" r="B32">
        <v>108098</v>
      </c>
      <c s="5" t="n" r="C32">
        <v>1567</v>
      </c>
    </row>
    <row spans="1:3" r="33">
      <c s="4" t="s" r="A33">
        <v>133</v>
      </c>
      <c s="5" t="n" r="B33">
        <v>57</v>
      </c>
      <c s="5" t="n" r="C33">
        <v>63</v>
      </c>
    </row>
    <row spans="1:3" r="34">
      <c s="4" t="s" r="A34">
        <v>134</v>
      </c>
      <c s="5" t="n" r="B34">
        <v>91035</v>
      </c>
      <c s="5" t="n" r="C34">
        <v>-4564</v>
      </c>
    </row>
    <row spans="1:3" r="35">
      <c s="4" t="s" r="A35">
        <v>135</v>
      </c>
      <c s="5" t="n" r="B35">
        <v>2304</v>
      </c>
      <c s="5" t="n" r="C35">
        <v>6728</v>
      </c>
    </row>
    <row spans="1:3" r="36">
      <c s="4" t="s" r="A36">
        <v>136</v>
      </c>
      <c s="5" t="n" r="B36">
        <v>93339</v>
      </c>
      <c s="5" t="n" r="C36">
        <v>2164</v>
      </c>
    </row>
    <row spans="1:3" r="37">
      <c s="3" t="s" r="A37">
        <v>137</v>
      </c>
    </row>
    <row spans="1:3" r="38">
      <c s="4" t="s" r="A38">
        <v>138</v>
      </c>
      <c s="5" t="n" r="B38">
        <v>694</v>
      </c>
      <c s="5" t="n" r="C38">
        <v>656</v>
      </c>
    </row>
    <row spans="1:3" r="39">
      <c s="4" t="s" r="A39">
        <v>139</v>
      </c>
      <c s="5" t="n" r="B39">
        <v>14</v>
      </c>
      <c s="5" t="n" r="C39">
        <v>12</v>
      </c>
    </row>
    <row spans="1:3" r="40">
      <c s="3" t="s" r="A40">
        <v>140</v>
      </c>
    </row>
    <row spans="1:3" r="41">
      <c s="4" t="s" r="A41">
        <v>141</v>
      </c>
      <c s="7" t="n" r="B41">
        <v>65</v>
      </c>
      <c s="7" t="n" r="C41">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2</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Summary of Significant Accounti</vt:lpstr>
      <vt:lpstr>Balance Sheet Details</vt:lpstr>
      <vt:lpstr>Fair Value Measurements</vt:lpstr>
      <vt:lpstr>Long-term Debt</vt:lpstr>
      <vt:lpstr>Convertible Preferred Stock</vt:lpstr>
      <vt:lpstr>Stock-Based Compensation</vt:lpstr>
      <vt:lpstr>Commitments and Contingencies</vt:lpstr>
      <vt:lpstr>Variable Interest Entity</vt:lpstr>
      <vt:lpstr>Business Segment Information</vt:lpstr>
      <vt:lpstr>Subsequent Events</vt:lpstr>
      <vt:lpstr>Summary of Significant Accoun18</vt:lpstr>
      <vt:lpstr>Summary of Significant Accoun19</vt:lpstr>
      <vt:lpstr>Balance Sheet Details (Tables)</vt:lpstr>
      <vt:lpstr>Fair Value Measurements (Tables</vt:lpstr>
      <vt:lpstr>Long-Term Debt (Tables)</vt:lpstr>
      <vt:lpstr>Convertible Preferred Stock (Ta</vt:lpstr>
      <vt:lpstr>Share-Based Compensation (Table</vt:lpstr>
      <vt:lpstr>Commitments and Contingencies (</vt:lpstr>
      <vt:lpstr>Variable Interest Entity (Table</vt:lpstr>
      <vt:lpstr>Business Segment Information (T</vt:lpstr>
      <vt:lpstr>Organization and Basis of Pre28</vt:lpstr>
      <vt:lpstr>Organization and Basis of Pre29</vt:lpstr>
      <vt:lpstr>Summary of Significant Accoun30</vt:lpstr>
      <vt:lpstr>Summary of Significant Accoun31</vt:lpstr>
      <vt:lpstr>Balance Sheet Details (Details)</vt:lpstr>
      <vt:lpstr>Fair Value Measurements - Fair </vt:lpstr>
      <vt:lpstr>Fair Value Measurements - Warra</vt:lpstr>
      <vt:lpstr>Fair Value Measurements - Level</vt:lpstr>
      <vt:lpstr>Long-term Debt - Types of Debt </vt:lpstr>
      <vt:lpstr>Long-term Debts - Summary and O</vt:lpstr>
      <vt:lpstr>Convertible Preferred Stock (De</vt:lpstr>
      <vt:lpstr>Stock-Based Compensation - Plan</vt:lpstr>
      <vt:lpstr>Stock-Based Compensation - Stoc</vt:lpstr>
      <vt:lpstr>Stock-Based Compensation - Allo</vt:lpstr>
      <vt:lpstr>Stock-Based Compensation - Fair</vt:lpstr>
      <vt:lpstr>Commitments and Contingencies -</vt:lpstr>
      <vt:lpstr>Commitments and Contingencies44</vt:lpstr>
      <vt:lpstr>Variable Interest Entity (Detai</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3:12Z</dcterms:created>
  <dcterms:modified xmlns:dcterms="http://purl.org/dc/terms/" xmlns:xsi="http://www.w3.org/2001/XMLSchema-instance" xsi:type="dcterms:W3CDTF">2015-11-12T18:13:12Z</dcterms:modified>
  <dc:title xmlns:dc="http://purl.org/dc/elements/1.1/">Untitled</dc:title>
  <dc:description xmlns:dc="http://purl.org/dc/elements/1.1/"/>
  <dc:subject xmlns:dc="http://purl.org/dc/elements/1.1/"/>
  <cp:keywords/>
  <cp:category/>
</cp:coreProperties>
</file>